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ACCOUNTS PAYABLE AND ACCRUED LI" sheetId="11" state="visible" r:id="rId11"/>
    <sheet xmlns:r="http://schemas.openxmlformats.org/officeDocument/2006/relationships" name="NOTE PAYABLE"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COMMITMENT" sheetId="16" state="visible" r:id="rId16"/>
    <sheet xmlns:r="http://schemas.openxmlformats.org/officeDocument/2006/relationships" name="SUBSEQUENT EVENT" sheetId="17" state="visible" r:id="rId17"/>
    <sheet xmlns:r="http://schemas.openxmlformats.org/officeDocument/2006/relationships" name="SUMMARY OF SIGNIFICANT POLICI_2" sheetId="18" state="visible" r:id="rId18"/>
    <sheet xmlns:r="http://schemas.openxmlformats.org/officeDocument/2006/relationships" name="SUMMARY OF SIGNIFICANT POLICI_3" sheetId="19" state="visible" r:id="rId19"/>
    <sheet xmlns:r="http://schemas.openxmlformats.org/officeDocument/2006/relationships" name="ACCOUNTS PAYABLE AND ACCRUED _2" sheetId="20" state="visible" r:id="rId20"/>
    <sheet xmlns:r="http://schemas.openxmlformats.org/officeDocument/2006/relationships" name="CONVERTIBLE NOTES (Tables)" sheetId="21" state="visible" r:id="rId21"/>
    <sheet xmlns:r="http://schemas.openxmlformats.org/officeDocument/2006/relationships" name="DERIVATIVE LIABILITIES (Tables)" sheetId="22" state="visible" r:id="rId22"/>
    <sheet xmlns:r="http://schemas.openxmlformats.org/officeDocument/2006/relationships" name="STOCKHOLDERS' EQUITY (Tables)" sheetId="23" state="visible" r:id="rId23"/>
    <sheet xmlns:r="http://schemas.openxmlformats.org/officeDocument/2006/relationships" name="SUMMARY OF SIGNIFICANT POLICI_4" sheetId="24" state="visible" r:id="rId24"/>
    <sheet xmlns:r="http://schemas.openxmlformats.org/officeDocument/2006/relationships" name="SUMMARY OF SIGNIFICANT POLICI_5" sheetId="25" state="visible" r:id="rId25"/>
    <sheet xmlns:r="http://schemas.openxmlformats.org/officeDocument/2006/relationships" name="GOING CONCERN (Detail Textuals)" sheetId="26" state="visible" r:id="rId26"/>
    <sheet xmlns:r="http://schemas.openxmlformats.org/officeDocument/2006/relationships" name="MARKETABLE SECURITIES (Detail T" sheetId="27" state="visible" r:id="rId27"/>
    <sheet xmlns:r="http://schemas.openxmlformats.org/officeDocument/2006/relationships" name="ACCOUNTS PAYABLE AND ACCRUED _3" sheetId="28" state="visible" r:id="rId28"/>
    <sheet xmlns:r="http://schemas.openxmlformats.org/officeDocument/2006/relationships" name="NOTE PAYABLE (Detail Textuals)" sheetId="29" state="visible" r:id="rId29"/>
    <sheet xmlns:r="http://schemas.openxmlformats.org/officeDocument/2006/relationships" name="CONVERTIBLE NOTES (Details)" sheetId="30" state="visible" r:id="rId30"/>
    <sheet xmlns:r="http://schemas.openxmlformats.org/officeDocument/2006/relationships" name="CONVERTIBLE NOTES (Detail Textu"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STOCKHOLDERS' EQUITY (Details)" sheetId="35" state="visible" r:id="rId35"/>
    <sheet xmlns:r="http://schemas.openxmlformats.org/officeDocument/2006/relationships" name="STOCKHOLDERS'EQUITY (Detail Tex" sheetId="36" state="visible" r:id="rId36"/>
    <sheet xmlns:r="http://schemas.openxmlformats.org/officeDocument/2006/relationships" name="COMMITMENT (Details)" sheetId="37" state="visible" r:id="rId37"/>
    <sheet xmlns:r="http://schemas.openxmlformats.org/officeDocument/2006/relationships" name="SUBSEQUENT EVENT (Details)" sheetId="38" state="visible" r:id="rId38"/>
  </sheets>
  <definedNames/>
  <calcPr calcId="124519" fullCalcOnLoad="1"/>
</workbook>
</file>

<file path=xl/sharedStrings.xml><?xml version="1.0" encoding="utf-8"?>
<sst xmlns="http://schemas.openxmlformats.org/spreadsheetml/2006/main" uniqueCount="326">
  <si>
    <t>Document and Entity Information - shares</t>
  </si>
  <si>
    <t>6 Months Ended</t>
  </si>
  <si>
    <t>Jun. 30, 2019</t>
  </si>
  <si>
    <t>Aug. 12, 2019</t>
  </si>
  <si>
    <t>Document and Entity Information [Abstract]</t>
  </si>
  <si>
    <t>Entity Registrant Name</t>
  </si>
  <si>
    <t>BIOADAPTIVES, INC.</t>
  </si>
  <si>
    <t>Entity Central Index Key</t>
  </si>
  <si>
    <t>0001575142</t>
  </si>
  <si>
    <t>Trading Symbol</t>
  </si>
  <si>
    <t>bdpt</t>
  </si>
  <si>
    <t>Current Fiscal Year End Date</t>
  </si>
  <si>
    <t>--12-31</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Shell Company</t>
  </si>
  <si>
    <t>CONSOLIDATED BALANCE SHEETS - USD ($)</t>
  </si>
  <si>
    <t>Dec. 31, 2018</t>
  </si>
  <si>
    <t>Current Assets:</t>
  </si>
  <si>
    <t>Cash</t>
  </si>
  <si>
    <t>Marketable securities</t>
  </si>
  <si>
    <t>Inventory</t>
  </si>
  <si>
    <t>Total Current Assets</t>
  </si>
  <si>
    <t>TOTAL ASSETS</t>
  </si>
  <si>
    <t>Current Liabilities:</t>
  </si>
  <si>
    <t>Accounts payable and accrued liabilities</t>
  </si>
  <si>
    <t>Derivative liabilities</t>
  </si>
  <si>
    <t>Current portion of convertible notes - net of discount of $ 113,572 and $0</t>
  </si>
  <si>
    <t>Notes Payable</t>
  </si>
  <si>
    <t>Total Current Liabilities</t>
  </si>
  <si>
    <t>Convertible notes - net of discount of $31,665 and $223,189</t>
  </si>
  <si>
    <t>Total Liabilities</t>
  </si>
  <si>
    <t>Stockholders' Deficit:</t>
  </si>
  <si>
    <t>Preferred stock, ($.0001 par value, 5,000,000 shares authorized; none issued and outstanding.)</t>
  </si>
  <si>
    <t xml:space="preserve"> </t>
  </si>
  <si>
    <t>Common stock ($.0001 par value, 100,000,000 shares authorized; 18,096,169 and 18,096,169 shares issued and outstanding, and 560,968 and 275,502 issuable as of June 30, 2019 and December 31, 2018, respectively)</t>
  </si>
  <si>
    <t>Additional paid-in capital</t>
  </si>
  <si>
    <t>Accumulated deficit</t>
  </si>
  <si>
    <t>Total Stockholders' Deficit</t>
  </si>
  <si>
    <t>TOTAL LIABILITIES AND STOCKHOLDERS' DEFICIT</t>
  </si>
  <si>
    <t>CONSOLIDATED BALANCE SHEETS (Parenthetical) - USD ($)</t>
  </si>
  <si>
    <t>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ssuable</t>
  </si>
  <si>
    <t>Current portion of convertible notes - net of discount</t>
  </si>
  <si>
    <t>Non current portion of convertible notes - net of discount</t>
  </si>
  <si>
    <t>CONSOLIDATED STATEMENTS OF OPERATIONS (Unaudited) - USD ($)</t>
  </si>
  <si>
    <t>3 Months Ended</t>
  </si>
  <si>
    <t>Jun. 30, 2018</t>
  </si>
  <si>
    <t>Income Statement [Abstract]</t>
  </si>
  <si>
    <t>Revenues</t>
  </si>
  <si>
    <t>Cost of revenue</t>
  </si>
  <si>
    <t>Gross Profit</t>
  </si>
  <si>
    <t>Operating Expenses</t>
  </si>
  <si>
    <t>General and administrative</t>
  </si>
  <si>
    <t>Professional fees</t>
  </si>
  <si>
    <t>Stock based compensation</t>
  </si>
  <si>
    <t>Total Operating Expenses</t>
  </si>
  <si>
    <t>Other Income (Expense)</t>
  </si>
  <si>
    <t>Unrealized loss on marketable securities</t>
  </si>
  <si>
    <t>Interest expense</t>
  </si>
  <si>
    <t>Change in fair value of derivative liabilities</t>
  </si>
  <si>
    <t>Total Other Income (Expense)</t>
  </si>
  <si>
    <t>Loss before income taxes</t>
  </si>
  <si>
    <t>Net loss</t>
  </si>
  <si>
    <t>Net Loss Per Common Share: Basic and Diluted (in dollars per share)</t>
  </si>
  <si>
    <t>Weighted Average Number of Common Shares Outstanding: Basic and Diluted (in shares)</t>
  </si>
  <si>
    <t>CONSOLIDATED STATEMENT OF STOCKHOLDERS' EQUITY (DEFICIT) (UNAUDITED) - USD ($)</t>
  </si>
  <si>
    <t>Preferred stock</t>
  </si>
  <si>
    <t>Common stock</t>
  </si>
  <si>
    <t>Subscription receivable</t>
  </si>
  <si>
    <t>Accumulated Deficit</t>
  </si>
  <si>
    <t>Accumulated Other Comprehensive Loss</t>
  </si>
  <si>
    <t>Total</t>
  </si>
  <si>
    <t>Balance at Dec. 31, 2017</t>
  </si>
  <si>
    <t>Balance (shares) at Dec. 31, 2017</t>
  </si>
  <si>
    <t>Increase (Decrease) in Stockholders' Equity [Roll Forward]</t>
  </si>
  <si>
    <t>Common stock issued for cash</t>
  </si>
  <si>
    <t>Common stock issued for cash (shares)</t>
  </si>
  <si>
    <t>Common stock issued for service - related party</t>
  </si>
  <si>
    <t>Gain on sales of asset to related party</t>
  </si>
  <si>
    <t>Net loss for the period</t>
  </si>
  <si>
    <t>Balance at Mar. 31, 2018</t>
  </si>
  <si>
    <t>Balance (shares) at Mar. 31, 2018</t>
  </si>
  <si>
    <t>Balance at Jun. 30, 2018</t>
  </si>
  <si>
    <t>Balance (shares) at Jun. 30, 2018</t>
  </si>
  <si>
    <t>Adoption of accounting standards</t>
  </si>
  <si>
    <t>Common stock issued for service</t>
  </si>
  <si>
    <t>Common stock issued for service (shares)</t>
  </si>
  <si>
    <t>Common stock issued with convertible notes</t>
  </si>
  <si>
    <t>Common stock issued with convertible notes (shares)</t>
  </si>
  <si>
    <t>Cancellation of common stock issued for cash</t>
  </si>
  <si>
    <t>Cancellation of common stock issued for cash (shares)</t>
  </si>
  <si>
    <t>Warrant issued for service</t>
  </si>
  <si>
    <t>Reclassification of derivative liability from additional paid in capital</t>
  </si>
  <si>
    <t>Balance at Dec. 31, 2018</t>
  </si>
  <si>
    <t>Balance (shares) at Dec. 31, 2018</t>
  </si>
  <si>
    <t>Common stock issued for service - related party (shares)</t>
  </si>
  <si>
    <t>Balance at Mar. 31, 2019</t>
  </si>
  <si>
    <t>Balance (shares) at Mar. 31, 2019</t>
  </si>
  <si>
    <t>Balance at Jun. 30, 2019</t>
  </si>
  <si>
    <t>Balance (shares) at Jun. 30, 2019</t>
  </si>
  <si>
    <t>CONSOLIDATED STATEMENTS OF CASH FLOWS (Unaudited) - USD ($)</t>
  </si>
  <si>
    <t>CASH FLOWS FROM OPERATING ACTIVITIES</t>
  </si>
  <si>
    <t>Adjustments to reconcile net loss to net cash used in operating activities:</t>
  </si>
  <si>
    <t>Stock-based compensation</t>
  </si>
  <si>
    <t>Stock-based compensation - related party</t>
  </si>
  <si>
    <t>Warrants issued for service</t>
  </si>
  <si>
    <t>Amortization of debt discount</t>
  </si>
  <si>
    <t>Unrealized loss on investments in marketable securities</t>
  </si>
  <si>
    <t>Changes in operating assets and liabilities:</t>
  </si>
  <si>
    <t>Prepaid expense and other current assets</t>
  </si>
  <si>
    <t>Net Cash Used in Operating Activities</t>
  </si>
  <si>
    <t>CASH FLOWS FROM INVESTING ACTIVITIES</t>
  </si>
  <si>
    <t>Sales of assets</t>
  </si>
  <si>
    <t>Net cash Provided by Investing Activities</t>
  </si>
  <si>
    <t>CASH FLOWS FROM FINANCING ACTIVITIES</t>
  </si>
  <si>
    <t>Proceeds from Notes payable</t>
  </si>
  <si>
    <t>Proceeds from Convertible notes</t>
  </si>
  <si>
    <t>Net Cash Provided By Financing Activities</t>
  </si>
  <si>
    <t>Net change in cash</t>
  </si>
  <si>
    <t>Cash at beginning of period</t>
  </si>
  <si>
    <t>Cash at end of period</t>
  </si>
  <si>
    <t>SUPPLEMENTAL CASH FLOW INFORMATION:</t>
  </si>
  <si>
    <t>Cash paid for income taxes</t>
  </si>
  <si>
    <t>Cash paid for interest</t>
  </si>
  <si>
    <t>NON-CASH INVESTING AND FINANCING ACTIVITIES</t>
  </si>
  <si>
    <t>Derivative liability recognized as debt discount</t>
  </si>
  <si>
    <t>Issuance of common stock for conversion of debt and accrued interest</t>
  </si>
  <si>
    <t>Reclassification of derivative liability from additional paid in capital due to tainted instruments</t>
  </si>
  <si>
    <t>Gain on sale of asset to related party</t>
  </si>
  <si>
    <t>DESCRIPTION OF BUSINESS AND HISTORY</t>
  </si>
  <si>
    <t>Description of Business and History and Basis of Presentation [Abstract]</t>
  </si>
  <si>
    <t>1. DESCRIPTION OF BUSINESS AND HISTORY Description of business BioAdaptives, Inc. (formerly known as APEX 8 Inc.) (“BioAdaptives”,” Company”) was incorporated under the laws of the State of Delaware on April 19, 2013. BioAdaptives is a research, development, and educational company. Our current focus is on products and strategies that improve health and wellness. These products include dietary supplements, specialty food items, and proprietary methods of optimizing the bioelectromagnetic availability of foods and beverages. Our base of intellectual property and products, which are patent pending solutions in the form of devices and nutraceuticals, are designed to aid in cognition, focus, fatigue reduction, increased testosterone, improved overall emotional and physical wellness, healing, and anti-aging. The Company’s strategy is to develop a position as a leader in supplying science-based quality nutraceutical products to an aging population within developed countries such as the United States, Canada, APAC countries, such as China, Japan, Korea, Singapore, Taiwan, Australia and New Zealand, as well as both Western and Eastern Europe, while continuing to create new innovative, health inspired products to start generating growth in sales and profitability. Some of the products have proven to be as effective or even more effective on horses and dogs than on humans and this has caused the Company to expand the target market to include dogs and horses. Since 2014, BioAdaptives®, has been engaged in the research of primitive cells, including stem cells and their derivatives and natural ingredients which may encourage its proliferation. Such studies were conducted both on human and animals, in particular, canine and equine. The results have been encouraging. More in depth studies on this and other wellness aspects such as anti-aging and sports performance are scheduled. On April 1, 2019, the Company moved its office to 4385 Cameron Street, Las Vegas, NV
89103 .</t>
  </si>
  <si>
    <t>SUMMARY OF SIGNIFICANT POLICIES</t>
  </si>
  <si>
    <t>Summary of Significant Policies [Abstract]</t>
  </si>
  <si>
    <t>2. SUMMARY OF SIGNIFICANT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 have been omitted. Consolidation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Diluted earnings per share excludes all dilutive potential shares if their effect is anti-dilutive. Lease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19 and December 31, 2018, measured at fair value on a recurring basis: Fair Value Measurements as of June 30, 2019 Using:
Total Carrying Value
Quoted Market Prices in Active Markets
Significant Other Observable Inputs
Significant Unobservable Inputs
Carrying Value
(Level 1)
(Level 2)
(Level 3)
Assets:
Equity Securities
$ 1,703
$ 1,703
$ -
$ -
Liabilities
Derivative liabilities
$ 545,866
$ -
$ -
$ 545,866
Fair Value Measurements as of December 31, 2018 Using:
Total
Quoted Market Prices in Active Markets
Significant Other Observable Inputs
Significant Unobservable Inputs
Carrying Value
(Level 1)
(Level 2)
(Level 3)
Assets:
Equity Securities
$ 3,987
$ 3,987
$ -
$ -
Liabilities
Derivative liabilities
$ 662,038
$ -
$ -
$ 662,038
Recent Accounting
Pronouncements The Company has reviewed all recently issued, but not yet effective, accounting pronouncements and does not believe the future adoption of any such pronouncements may be expected to cause a material impact on our financial statements.</t>
  </si>
  <si>
    <t>GOING CONCERN</t>
  </si>
  <si>
    <t>Going Concern [Abstract]</t>
  </si>
  <si>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4,607,416 as of June 30, 2019.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MARKETABLE SECURITIES</t>
  </si>
  <si>
    <t>Marketable Securities [Abstract]</t>
  </si>
  <si>
    <t>4. MARKETABLE SECURITIES Equity securities at June 30, 2019 and December 31, 2018, were comprised of 105,736 shares of common stock of Hemp, Inc. (HEMP.PK) recorded at fair value of $1,703 and $3,987, respectively.</t>
  </si>
  <si>
    <t>ACCOUNTS PAYABLE AND ACCRUED LIABILITIES</t>
  </si>
  <si>
    <t>Accounts Payable and Accrued Liabilities, Current [Abstract]</t>
  </si>
  <si>
    <t>5. ACCOUNTS PAYABLE AND ACCRUED LIABILITIES Accounts payable and accrued liabilities at June 30, 2019 and December 31, 2018 consists of the following;
June 30,
December 31,
2019
2018
Accounts payable
$ 3,056
$ 39,724
Accrued interest
10,451
8,185
Accrued liabilities
20,320
6,042
$ 33,827
$ 53,951</t>
  </si>
  <si>
    <t>NOTE PAYABLE</t>
  </si>
  <si>
    <t>Notes Payable [Abstract]</t>
  </si>
  <si>
    <t>6. NOTE PAYABLE On March 28, 2019 and June 27, 2019, the Company issued note payable of $10,000 and $5,000 to a third party. The note is a 4% interest bearing promissory note that is payable on March 27, 2020 and June 30, 2020. During the six months ended June 30, 2019, the Company recognized interest expense of $103. As of June 30, 2019, the Company owed note payable of $15,000.</t>
  </si>
  <si>
    <t>CONVERTIBLE NOTES</t>
  </si>
  <si>
    <t>Convertible Debt [Abstract]</t>
  </si>
  <si>
    <t>7. CONVERTIBLE NOTES Convertible notes at June 30, 2019 and December 31, 2018 consists of the following:
June 30,
December 31,
2019
2018
Convertible Notes - originated in April 2018
$ 95,000
$ 95,000
Convertible Notes - originated in June 2018
166,000
166,000
Convertible Notes - originated in October 2018
50,000
50,000
Total convertible notes payable
311,000
311,000
Less: Unamortized debt discount
(145,237 )
(223,189 )
Total convertible notes
165,763
87,811
Less: current portion of convertible notes
147,428
-
Long-term convertible notes
$ 18,335
$ 87,811
For the six months ended June 30, 2019 and 2018, the interest expense on convertible notes was $19,523 and $4,305, respectively. As of June 30, 2019, and December 31, 2018, the accrued interest was $10,347 and $8,185, respectively. The Company recognized amortization expense related to the debt discount of $77,952 and $18,678 for the six months ended June 30, 2019 and 2018, respectively, which is included in interest expense in the statements of operation. Convertible Notes – Issued during the year ended December 31, 2018 During the year ended December 31, 2018, the Company issued a total principal amount of $426,000 convertible notes for cash proceeds of $426,000. The convertible notes were also provided with a total of 107,000 common shares valued at $22,210. The terms of convertible notes are summarized as follows:
· Term two years;
· Annual interest rates 12%;
· Convertible at the option of the holders at any time
· Conversion prices are based on 50% discount to market value for the common stock based on a 4-week weekly average of the closing price.</t>
  </si>
  <si>
    <t>DERIVATIVE LIABILITIES</t>
  </si>
  <si>
    <t>Derivative Liability [Abstract]</t>
  </si>
  <si>
    <t>8.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six months ended June 30, 2019 and year ended December 31, 2018, the estimated fair values of the liabilities measured on a recurring basis are as follows:
Six months ended
Year ended
June 30,
December 31,
2019
2018
Expected term
0.72 - 1.43 years
1.22 - 2.01 years
Expected average volatility
241% - 320%
265% - 309%
Expected dividend yield
-
-
Risk-free interest rate
1.92% - 2.40%
2.27% - 2.88%
The following table summarizes the changes in the derivative liabilities during the six months ended June 30, 2019.
Fair
Value Measurements Using Significant Observable Inputs (Level 3)
Balance - December 31, 2018
$ 662,038
Gain on change in fair value of the derivative
(116,172 )
Balance – June 30, 2019
$ 545,866
The aggregate (gain) loss on derivatives during the six months ended June 30, 2019 and 2018 was as follows;
Six Months Ended
June 30,
2019
2018
Day one loss due to derivative liabilities on convertible notes
$ -
$ 328,746
(Gain) loss on change in fair value of the derivative liabilities
(116,172 )
(195,629 )
$ (116,172 )
$ 133,117</t>
  </si>
  <si>
    <t>STOCKHOLDERS' EQUITY</t>
  </si>
  <si>
    <t>Stockholders' Equity [Abstract]</t>
  </si>
  <si>
    <t>9. STOCKHOLDERS’ EQUITY Preferred Stock The Company is authorized to issue 5,000,000 shares of $.0001 par value preferred stock. As of June 30, 2019, and December 31, 2018, no shares of preferred stock had been issued. Common Stock The Company is authorized to issue 100,000,000 shares of $.0001 par value common stock. During the six months ended June 30, 2019, the Company recorded 285,466 common stock issuable valued at $42,000 based on an employment agreement – related party transaction. As of June 30, 2019, and December 31, 2018, there were 18,096,169 shares of the Company’s common stock issued and outstanding, respectively. In addition, as of June 30, 2019 and December 31, 2018, there were 560,968 shares and 275,502 shares of the Company’s common stock issuable, respectively. Warrant During the year ended December 31, 2018, the Company entered into an agreement with consultant to provide the Company with consulting services in exchange for 2-year warrant to purchase 200,000 shares of common stock with an exercise price of $0.1 per share. The Company recognized a warrant expense of $52,365, as stock-based compensation and additional paid-in capital. The Company determined that the warrants qualify for derivative accounting as a result of the related issuance of the convertible note on in April 2018, which led to no explicit limit to the number of shares to be delivered upon future settlement of the conversion options (see Note 8). The following table summarizes information relating to outstanding and exercisable stock options as of June 30, 2019:
Warrants Outstanding
Warrants Exercisable
Number of
Contractual life
Number of
Shares
(in years)
Exercise Price
Shares
Exercise Price
200,000
0.72
$ 0.10
200,000
$ 0.10 As of June 30, 2019, the aggregate intrinsic value of warrants outstanding was approximately $4,620 based on the closing market price of $0.1231 on June 30, 2019.</t>
  </si>
  <si>
    <t>COMMITMENT</t>
  </si>
  <si>
    <t>Commitments and Contingencies Disclosure [Abstract]</t>
  </si>
  <si>
    <t>10. COMMITMENT On March 30, 2018, the Company entered into a rental agreement with Ridge II Properties for the corporate office. Monthly rent is $1,000. The term of the lease is one year, beginning April 1, 2018 to June 30, 2019. Our office lease meets the definition of a short-term lease because the lease term is 12 months or less. Consequently, consistent with Company’s accounting policy election, the Company does not recognize the right-of-use asset and the lease liability arising from this lease. During the six months ended June 30, 2019, the Company incurred rent expense of $3,000.</t>
  </si>
  <si>
    <t>SUBSEQUENT EVENT</t>
  </si>
  <si>
    <t>Subsequent Events [Abstract]</t>
  </si>
  <si>
    <t>11. SUBSEQUENT EVENT As of August 12, 2019, the Company issued 480,210 restricted common stock to Dr. Edward Jacobs as his compensation from August 1, 2018 to June 30 2019. The Board is looking to finalizing the appointments of a President and a CFO for the Company by end of the third Quarter. The Board is further looking at opportunities in setting up a subsidiary company in the supply and marketing of Full Spectrum Hemp products.</t>
  </si>
  <si>
    <t>SUMMARY OF SIGNIFICANT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 have been omitted.</t>
  </si>
  <si>
    <t>Consolidation</t>
  </si>
  <si>
    <t>Consolidation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t>
  </si>
  <si>
    <t>Use of estimates</t>
  </si>
  <si>
    <t>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Diluted earnings per share excludes all dilutive potential shares if their effect is anti-dilutive.</t>
  </si>
  <si>
    <t>Lease</t>
  </si>
  <si>
    <t>Lease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t>
  </si>
  <si>
    <t>Financial Instruments and Fair Value Measurements</t>
  </si>
  <si>
    <t>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19 and December 31, 2018, measured at fair value on a recurring basis: Fair Value Measurements as of June 30, 2019 Using:
Total Carrying Value
Quoted Market Prices in Active Markets
Significant Other Observable Inputs
Significant Unobservable Inputs
Carrying Value
(Level 1)
(Level 2)
(Level 3)
Assets:
Equity Securities
$ 1,703
$ 1,703
$ -
$ -
Liabilities
Derivative liabilities
$ 545,866
$ -
$ -
$ 545,866
Fair Value Measurements as of December 31, 2018 Using:
Total
Quoted Market Prices in Active Markets
Significant Other Observable Inputs
Significant Unobservable Inputs
Carrying Value
(Level 1)
(Level 2)
(Level 3)
Assets:
Equity Securities
$ 3,987
$ 3,987
$ -
$ -
Liabilities
Derivative liabilities
$ 662,038
$ -
$ -
$ 662,038</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our financial statements.</t>
  </si>
  <si>
    <t>SUMMARY OF SIGNIFICANT POLICIES (Tables)</t>
  </si>
  <si>
    <t>Schedule of fair value of measurements of assets on recurring basis</t>
  </si>
  <si>
    <t>Fair Value Measurements as of June 30, 2019 Using:
Total Carrying Value
Quoted Market Prices in Active Markets
Significant Other Observable Inputs
Significant Unobservable Inputs
Carrying Value
(Level 1)
(Level 2)
(Level 3)
Assets:
Equity Securities
$ 1,703
$ 1,703
$ -
$ -
Liabilities
Derivative liabilities
$ 545,866
$ -
$ -
$ 545,866
Fair Value Measurements as of December 31, 2018 Using:
Total
Quoted Market Prices in Active Markets
Significant Other Observable Inputs
Significant Unobservable Inputs
Carrying Value
(Level 1)
(Level 2)
(Level 3)
Assets:
Equity Securities
$ 3,987
$ 3,987
$ -
$ -
Liabilities
Derivative liabilities
$ 662,038
$ -
$ -
$ 662,038</t>
  </si>
  <si>
    <t>ACCOUNTS PAYABLE AND ACCRUED LIABILITIES (Tables)</t>
  </si>
  <si>
    <t>Schedule of accounts payable and accrued liabilities</t>
  </si>
  <si>
    <t>June 30,
December 31,
2019
2018
Accounts payable
$ 3,056
$ 39,724
Accrued interest
10,451
8,185
Accrued liabilities
20,320
6,042
$ 33,827
$ 53,951</t>
  </si>
  <si>
    <t>CONVERTIBLE NOTES (Tables)</t>
  </si>
  <si>
    <t>Schedule of convertible notes</t>
  </si>
  <si>
    <t>June 30,
December 31,
2019
2018
Convertible Notes - originated in April 2018
$ 95,000
$ 95,000
Convertible Notes - originated in June 2018
166,000
166,000
Convertible Notes - originated in October 2018
50,000
50,000
Total convertible notes payable
311,000
311,000
Less: Unamortized debt discount
(145,237 )
(223,189 )
Total convertible notes
165,763
87,811
Less: current portion of convertible notes
147,428
-
Long-term convertible notes
$ 18,335
$ 87,811</t>
  </si>
  <si>
    <t>DERIVATIVE LIABILITIES (Tables)</t>
  </si>
  <si>
    <t>Schedule of estimated fair values of the liabilities measured on a recurring basis</t>
  </si>
  <si>
    <t>Six months ended
Year ended
June 30,
December 31,
2019
2018
Expected term
0.72 - 1.43 years
1.22 - 2.01 years
Expected average volatility
241% - 320%
265% - 309%
Expected dividend yield
-
-
Risk-free interest rate
1.92% - 2.40%
2.27% - 2.88%</t>
  </si>
  <si>
    <t>Schedule of changes in the derivative liabilities</t>
  </si>
  <si>
    <t>Fair Value Measurements Using Significant Observable Inputs (Level 3)
Balance - December 31, 2018
$ 662,038
Gain on change in fair value of the derivative
(116,172 )
Balance – June 30, 2019
$ 545,866</t>
  </si>
  <si>
    <t>Schedule of (gain) loss on derivatives</t>
  </si>
  <si>
    <t>Six Months Ended
June 30,
2019
2018
Day one loss due to derivative liabilities on convertible notes
$ -
$ 328,746
(Gain) loss on change in fair value of the derivative liabilities
(116,172 )
(195,629 )
$ (116,172 )
$ 133,117</t>
  </si>
  <si>
    <t>STOCKHOLDERS' EQUITY (Tables)</t>
  </si>
  <si>
    <t>Schedule of outstanding and exercisable stock options</t>
  </si>
  <si>
    <t>Warrants Outstanding
Warrants Exercisable
Number of
Contractual life
Number of
Shares
(in years)
Exercise Price
Shares
Exercise Price
200,000
0.72
$ 0.10
200,000
$ 0.10</t>
  </si>
  <si>
    <t>SUMMARY OF SIGNIFICANT POLICIES (Details) - USD ($)</t>
  </si>
  <si>
    <t>Assets:</t>
  </si>
  <si>
    <t>Equity Securities</t>
  </si>
  <si>
    <t>Liabilities</t>
  </si>
  <si>
    <t>Recurring basis</t>
  </si>
  <si>
    <t>Recurring basis | Quoted Market Prices in Active Markets (Level 1)</t>
  </si>
  <si>
    <t>Recurring basis | Significant Other Observable Inputs (Level 2)</t>
  </si>
  <si>
    <t>Recurring basis | Significant Unobservable Inputs (Level 3)</t>
  </si>
  <si>
    <t>SUMMARY OF SIGNIFICANT POLICIES (Details Textual)</t>
  </si>
  <si>
    <t>Blenders Choice Inc.</t>
  </si>
  <si>
    <t>Noncontrolling Interest [Line Items]</t>
  </si>
  <si>
    <t>Ownership Percentage</t>
  </si>
  <si>
    <t>100.00%</t>
  </si>
  <si>
    <t>GOING CONCERN (Detail Textuals) - USD ($)</t>
  </si>
  <si>
    <t>MARKETABLE SECURITIES (Detail Textuals) - USD ($)</t>
  </si>
  <si>
    <t>Marketable Securities [Line Items]</t>
  </si>
  <si>
    <t>Hemp, Inc | Common Stock [Member]</t>
  </si>
  <si>
    <t>Equity securities held</t>
  </si>
  <si>
    <t>ACCOUNTS PAYABLE AND ACCRUED LIABILITIES (Details) - USD ($)</t>
  </si>
  <si>
    <t>Accounts payable</t>
  </si>
  <si>
    <t>Accrued interest</t>
  </si>
  <si>
    <t>Accrued liabilities</t>
  </si>
  <si>
    <t>Accounts Payable And Accrued Liabilities</t>
  </si>
  <si>
    <t>NOTE PAYABLE (Detail Textuals) - USD ($)</t>
  </si>
  <si>
    <t>Jun. 27, 2019</t>
  </si>
  <si>
    <t>Mar. 28, 2019</t>
  </si>
  <si>
    <t>Short-term Debt [Line Items]</t>
  </si>
  <si>
    <t>Notes payable | Third party</t>
  </si>
  <si>
    <t>Interest-bearing rate</t>
  </si>
  <si>
    <t>4.00%</t>
  </si>
  <si>
    <t>CONVERTIBLE NOTES (Details) - USD ($)</t>
  </si>
  <si>
    <t>Total convertible notes payable</t>
  </si>
  <si>
    <t>Less: Unamortized debt discount</t>
  </si>
  <si>
    <t>Total convertible notes</t>
  </si>
  <si>
    <t>Less: current portion of convertible notes</t>
  </si>
  <si>
    <t>Long-term convertible notes</t>
  </si>
  <si>
    <t>Convertible Notes | Originated in April 2018</t>
  </si>
  <si>
    <t>Convertible Notes | Originated in June 2018</t>
  </si>
  <si>
    <t>Convertible Notes | Originated in October 2018</t>
  </si>
  <si>
    <t>CONVERTIBLE NOTES (Detail Textuals) - USD ($)</t>
  </si>
  <si>
    <t>12 Months Ended</t>
  </si>
  <si>
    <t>Interest Expense</t>
  </si>
  <si>
    <t>Convertible Notes</t>
  </si>
  <si>
    <t>Principal amount of convertible notes</t>
  </si>
  <si>
    <t>Number of common shares for debt conversion</t>
  </si>
  <si>
    <t>Value of common shares for debt conversion</t>
  </si>
  <si>
    <t>Convertible debt term</t>
  </si>
  <si>
    <t>2 years</t>
  </si>
  <si>
    <t>Annual interest rates</t>
  </si>
  <si>
    <t>12.00%</t>
  </si>
  <si>
    <t>Conversion prices rate</t>
  </si>
  <si>
    <t>50.00%</t>
  </si>
  <si>
    <t>DERIVATIVE LIABILITIES (Details) - Recurring basis - Derivative Liabilities</t>
  </si>
  <si>
    <t>Jun. 30, 2019YearPercent</t>
  </si>
  <si>
    <t>Dec. 31, 2018YearPercent</t>
  </si>
  <si>
    <t>Expected dividend yield</t>
  </si>
  <si>
    <t>Derivative [Line Items]</t>
  </si>
  <si>
    <t>Derivative liabilities, measurement input</t>
  </si>
  <si>
    <t>Minimum | Expected term</t>
  </si>
  <si>
    <t>Derivative liabilities, measurement input | Year</t>
  </si>
  <si>
    <t>Minimum | Expected average volatility</t>
  </si>
  <si>
    <t>Minimum | Risk-free interest rate</t>
  </si>
  <si>
    <t>Maximum | Expected term</t>
  </si>
  <si>
    <t>Maximum | Expected average volatility</t>
  </si>
  <si>
    <t>Maximum | Risk-free interest rate</t>
  </si>
  <si>
    <t>DERIVATIVE LIABILITIES (Details 1) - USD ($)</t>
  </si>
  <si>
    <t>Derivative Liability [Roll Forward]</t>
  </si>
  <si>
    <t>Balance - December 31, 2018</t>
  </si>
  <si>
    <t>Gain on change in fair value of the derivative</t>
  </si>
  <si>
    <t>Balance - June 30, 2019</t>
  </si>
  <si>
    <t>DERIVATIVE LIABILITIES (Details 2) - USD ($)</t>
  </si>
  <si>
    <t>Day one loss due to derivative liabilities on convertible notes</t>
  </si>
  <si>
    <t>(Gain) loss on change in fair value of the derivative liabilities</t>
  </si>
  <si>
    <t>Aggregate (gain) loss on derivatives</t>
  </si>
  <si>
    <t>STOCKHOLDERS' EQUITY (Details)</t>
  </si>
  <si>
    <t>Jun. 30, 2019$ / sharesshares</t>
  </si>
  <si>
    <t>Number of Warrants Outstanding | shares</t>
  </si>
  <si>
    <t>Warrants Outstanding Contractual life</t>
  </si>
  <si>
    <t>8 months 19 days</t>
  </si>
  <si>
    <t>Exercise Price | $ / shares</t>
  </si>
  <si>
    <t>Number of Warrants Exercisable | shares</t>
  </si>
  <si>
    <t>Warrants Exercisable Exercise Price | $ / shares</t>
  </si>
  <si>
    <t>STOCKHOLDERS'EQUITY (Detail Textuals) - USD ($)</t>
  </si>
  <si>
    <t>Deferred Compensation Arrangement with Individual, Excluding Share-based Payments and Postretirement Benefits [Line Items]</t>
  </si>
  <si>
    <t>Stock issued for share based compensation, shares</t>
  </si>
  <si>
    <t>Stock issued for share based compensation, value</t>
  </si>
  <si>
    <t>Number of shares issued</t>
  </si>
  <si>
    <t>Value of shares issued</t>
  </si>
  <si>
    <t>Warrants term</t>
  </si>
  <si>
    <t>Number of Warrants Outstanding</t>
  </si>
  <si>
    <t>Exercise Price</t>
  </si>
  <si>
    <t>Consultant Agreement</t>
  </si>
  <si>
    <t>Warrant expense</t>
  </si>
  <si>
    <t>Warrants outstanding aggregate intrinsic value</t>
  </si>
  <si>
    <t>Warrants closing market price</t>
  </si>
  <si>
    <t>COMMITMENT (Details) - Ridge II Properties - Rental Agreement - USD ($)</t>
  </si>
  <si>
    <t>1 Months Ended</t>
  </si>
  <si>
    <t>Mar. 30, 2018</t>
  </si>
  <si>
    <t>Commitment [Line Items]</t>
  </si>
  <si>
    <t>Rent expense</t>
  </si>
  <si>
    <t>Lease Terms</t>
  </si>
  <si>
    <t>1 year</t>
  </si>
  <si>
    <t>SUBSEQUENT EVENT (Details)</t>
  </si>
  <si>
    <t>Aug. 12, 2019shares</t>
  </si>
  <si>
    <t>Subsequent event | Edward Jacobs</t>
  </si>
  <si>
    <t>Subsequent Event [Line Items]</t>
  </si>
  <si>
    <t>Restricted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8576379</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866</v>
      </c>
      <c r="C3" s="6" t="n">
        <v>56215</v>
      </c>
    </row>
    <row r="4" spans="1:3">
      <c r="A4" s="4" t="s">
        <v>34</v>
      </c>
      <c r="B4" s="5" t="n">
        <v>1703</v>
      </c>
      <c r="C4" s="5" t="n">
        <v>3987</v>
      </c>
    </row>
    <row r="5" spans="1:3">
      <c r="A5" s="4" t="s">
        <v>35</v>
      </c>
      <c r="B5" s="5" t="n">
        <v>7720</v>
      </c>
      <c r="C5" s="5" t="n">
        <v>49857</v>
      </c>
    </row>
    <row r="6" spans="1:3">
      <c r="A6" s="4" t="s">
        <v>36</v>
      </c>
      <c r="B6" s="5" t="n">
        <v>21289</v>
      </c>
      <c r="C6" s="5" t="n">
        <v>110059</v>
      </c>
    </row>
    <row r="7" spans="1:3">
      <c r="A7" s="4" t="s">
        <v>37</v>
      </c>
      <c r="B7" s="5" t="n">
        <v>21289</v>
      </c>
      <c r="C7" s="5" t="n">
        <v>110059</v>
      </c>
    </row>
    <row r="8" spans="1:3">
      <c r="A8" s="3" t="s">
        <v>38</v>
      </c>
    </row>
    <row r="9" spans="1:3">
      <c r="A9" s="4" t="s">
        <v>39</v>
      </c>
      <c r="B9" s="5" t="n">
        <v>33827</v>
      </c>
      <c r="C9" s="5" t="n">
        <v>53951</v>
      </c>
    </row>
    <row r="10" spans="1:3">
      <c r="A10" s="4" t="s">
        <v>40</v>
      </c>
      <c r="B10" s="5" t="n">
        <v>545866</v>
      </c>
      <c r="C10" s="5" t="n">
        <v>662038</v>
      </c>
    </row>
    <row r="11" spans="1:3">
      <c r="A11" s="4" t="s">
        <v>41</v>
      </c>
      <c r="B11" s="5" t="n">
        <v>147428</v>
      </c>
    </row>
    <row r="12" spans="1:3">
      <c r="A12" s="4" t="s">
        <v>42</v>
      </c>
      <c r="B12" s="5" t="n">
        <v>15000</v>
      </c>
    </row>
    <row r="13" spans="1:3">
      <c r="A13" s="4" t="s">
        <v>43</v>
      </c>
      <c r="B13" s="5" t="n">
        <v>742121</v>
      </c>
      <c r="C13" s="5" t="n">
        <v>715989</v>
      </c>
    </row>
    <row r="14" spans="1:3">
      <c r="A14" s="4" t="s">
        <v>44</v>
      </c>
      <c r="B14" s="5" t="n">
        <v>18335</v>
      </c>
      <c r="C14" s="5" t="n">
        <v>87811</v>
      </c>
    </row>
    <row r="15" spans="1:3">
      <c r="A15" s="4" t="s">
        <v>45</v>
      </c>
      <c r="B15" s="5" t="n">
        <v>760456</v>
      </c>
      <c r="C15" s="5" t="n">
        <v>803800</v>
      </c>
    </row>
    <row r="16" spans="1:3">
      <c r="A16" s="3" t="s">
        <v>46</v>
      </c>
    </row>
    <row r="17" spans="1:3">
      <c r="A17" s="4" t="s">
        <v>47</v>
      </c>
      <c r="B17" s="4" t="s">
        <v>48</v>
      </c>
      <c r="C17" s="4" t="s">
        <v>48</v>
      </c>
    </row>
    <row r="18" spans="1:3">
      <c r="A18" s="4" t="s">
        <v>49</v>
      </c>
      <c r="B18" s="5" t="n">
        <v>1866</v>
      </c>
      <c r="C18" s="5" t="n">
        <v>1837</v>
      </c>
    </row>
    <row r="19" spans="1:3">
      <c r="A19" s="4" t="s">
        <v>50</v>
      </c>
      <c r="B19" s="5" t="n">
        <v>3866383</v>
      </c>
      <c r="C19" s="5" t="n">
        <v>3824412</v>
      </c>
    </row>
    <row r="20" spans="1:3">
      <c r="A20" s="4" t="s">
        <v>51</v>
      </c>
      <c r="B20" s="5" t="n">
        <v>-4607416</v>
      </c>
      <c r="C20" s="5" t="n">
        <v>-4519990</v>
      </c>
    </row>
    <row r="21" spans="1:3">
      <c r="A21" s="4" t="s">
        <v>52</v>
      </c>
      <c r="B21" s="5" t="n">
        <v>-739167</v>
      </c>
      <c r="C21" s="5" t="n">
        <v>-693741</v>
      </c>
    </row>
    <row r="22" spans="1:3">
      <c r="A22" s="4" t="s">
        <v>53</v>
      </c>
      <c r="B22" s="6" t="n">
        <v>21289</v>
      </c>
      <c r="C22" s="6" t="n">
        <v>110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9</v>
      </c>
      <c r="B1" s="2" t="s">
        <v>2</v>
      </c>
      <c r="C1" s="2" t="s">
        <v>31</v>
      </c>
    </row>
    <row r="2" spans="1:3">
      <c r="A2" s="3" t="s">
        <v>220</v>
      </c>
    </row>
    <row r="3" spans="1:3">
      <c r="A3" s="4" t="s">
        <v>221</v>
      </c>
      <c r="B3" s="6" t="n">
        <v>1703</v>
      </c>
      <c r="C3" s="6" t="n">
        <v>3987</v>
      </c>
    </row>
    <row r="4" spans="1:3">
      <c r="A4" s="3" t="s">
        <v>222</v>
      </c>
    </row>
    <row r="5" spans="1:3">
      <c r="A5" s="4" t="s">
        <v>40</v>
      </c>
      <c r="B5" s="5" t="n">
        <v>545866</v>
      </c>
      <c r="C5" s="5" t="n">
        <v>662038</v>
      </c>
    </row>
    <row r="6" spans="1:3">
      <c r="A6" s="4" t="s">
        <v>223</v>
      </c>
    </row>
    <row r="7" spans="1:3">
      <c r="A7" s="3" t="s">
        <v>220</v>
      </c>
    </row>
    <row r="8" spans="1:3">
      <c r="A8" s="4" t="s">
        <v>221</v>
      </c>
      <c r="B8" s="5" t="n">
        <v>1703</v>
      </c>
      <c r="C8" s="5" t="n">
        <v>3987</v>
      </c>
    </row>
    <row r="9" spans="1:3">
      <c r="A9" s="3" t="s">
        <v>222</v>
      </c>
    </row>
    <row r="10" spans="1:3">
      <c r="A10" s="4" t="s">
        <v>40</v>
      </c>
      <c r="B10" s="5" t="n">
        <v>545866</v>
      </c>
      <c r="C10" s="5" t="n">
        <v>662038</v>
      </c>
    </row>
    <row r="11" spans="1:3">
      <c r="A11" s="4" t="s">
        <v>224</v>
      </c>
    </row>
    <row r="12" spans="1:3">
      <c r="A12" s="3" t="s">
        <v>220</v>
      </c>
    </row>
    <row r="13" spans="1:3">
      <c r="A13" s="4" t="s">
        <v>221</v>
      </c>
      <c r="B13" s="5" t="n">
        <v>1703</v>
      </c>
      <c r="C13" s="5" t="n">
        <v>3987</v>
      </c>
    </row>
    <row r="14" spans="1:3">
      <c r="A14" s="3" t="s">
        <v>222</v>
      </c>
    </row>
    <row r="15" spans="1:3">
      <c r="A15" s="4" t="s">
        <v>40</v>
      </c>
      <c r="B15" s="5" t="n">
        <v>0</v>
      </c>
      <c r="C15" s="5" t="n">
        <v>0</v>
      </c>
    </row>
    <row r="16" spans="1:3">
      <c r="A16" s="4" t="s">
        <v>225</v>
      </c>
    </row>
    <row r="17" spans="1:3">
      <c r="A17" s="3" t="s">
        <v>220</v>
      </c>
    </row>
    <row r="18" spans="1:3">
      <c r="A18" s="4" t="s">
        <v>221</v>
      </c>
      <c r="B18" s="5" t="n">
        <v>0</v>
      </c>
      <c r="C18" s="5" t="n">
        <v>0</v>
      </c>
    </row>
    <row r="19" spans="1:3">
      <c r="A19" s="3" t="s">
        <v>222</v>
      </c>
    </row>
    <row r="20" spans="1:3">
      <c r="A20" s="4" t="s">
        <v>40</v>
      </c>
      <c r="B20" s="5" t="n">
        <v>0</v>
      </c>
      <c r="C20" s="5" t="n">
        <v>0</v>
      </c>
    </row>
    <row r="21" spans="1:3">
      <c r="A21" s="4" t="s">
        <v>226</v>
      </c>
    </row>
    <row r="22" spans="1:3">
      <c r="A22" s="3" t="s">
        <v>220</v>
      </c>
    </row>
    <row r="23" spans="1:3">
      <c r="A23" s="4" t="s">
        <v>221</v>
      </c>
      <c r="B23" s="5" t="n">
        <v>0</v>
      </c>
      <c r="C23" s="5" t="n">
        <v>0</v>
      </c>
    </row>
    <row r="24" spans="1:3">
      <c r="A24" s="3" t="s">
        <v>222</v>
      </c>
    </row>
    <row r="25" spans="1:3">
      <c r="A25" s="4" t="s">
        <v>40</v>
      </c>
      <c r="B25" s="6" t="n">
        <v>545866</v>
      </c>
      <c r="C25" s="6" t="n">
        <v>6620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227</v>
      </c>
      <c r="B1" s="2" t="s">
        <v>2</v>
      </c>
    </row>
    <row r="2" spans="1:2">
      <c r="A2" s="4" t="s">
        <v>228</v>
      </c>
    </row>
    <row r="3" spans="1:2">
      <c r="A3" s="3" t="s">
        <v>229</v>
      </c>
    </row>
    <row r="4" spans="1:2">
      <c r="A4" s="4" t="s">
        <v>230</v>
      </c>
      <c r="B4" s="4" t="s">
        <v>2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2</v>
      </c>
      <c r="B1" s="2" t="s">
        <v>2</v>
      </c>
      <c r="C1" s="2" t="s">
        <v>31</v>
      </c>
    </row>
    <row r="2" spans="1:3">
      <c r="A2" s="3" t="s">
        <v>159</v>
      </c>
    </row>
    <row r="3" spans="1:3">
      <c r="A3" s="4" t="s">
        <v>51</v>
      </c>
      <c r="B3" s="6" t="n">
        <v>-4607416</v>
      </c>
      <c r="C3" s="6" t="n">
        <v>-45199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3</v>
      </c>
      <c r="B1" s="2" t="s">
        <v>2</v>
      </c>
      <c r="C1" s="2" t="s">
        <v>31</v>
      </c>
    </row>
    <row r="2" spans="1:3">
      <c r="A2" s="3" t="s">
        <v>234</v>
      </c>
    </row>
    <row r="3" spans="1:3">
      <c r="A3" s="4" t="s">
        <v>34</v>
      </c>
      <c r="B3" s="6" t="n">
        <v>1703</v>
      </c>
      <c r="C3" s="6" t="n">
        <v>3987</v>
      </c>
    </row>
    <row r="4" spans="1:3">
      <c r="A4" s="4" t="s">
        <v>235</v>
      </c>
    </row>
    <row r="5" spans="1:3">
      <c r="A5" s="3" t="s">
        <v>234</v>
      </c>
    </row>
    <row r="6" spans="1:3">
      <c r="A6" s="4" t="s">
        <v>236</v>
      </c>
      <c r="B6" s="5" t="n">
        <v>105736</v>
      </c>
      <c r="C6" s="5" t="n">
        <v>1057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7</v>
      </c>
      <c r="B1" s="2" t="s">
        <v>2</v>
      </c>
      <c r="C1" s="2" t="s">
        <v>31</v>
      </c>
    </row>
    <row r="2" spans="1:3">
      <c r="A2" s="3" t="s">
        <v>165</v>
      </c>
    </row>
    <row r="3" spans="1:3">
      <c r="A3" s="4" t="s">
        <v>238</v>
      </c>
      <c r="B3" s="6" t="n">
        <v>3056</v>
      </c>
      <c r="C3" s="6" t="n">
        <v>39724</v>
      </c>
    </row>
    <row r="4" spans="1:3">
      <c r="A4" s="4" t="s">
        <v>239</v>
      </c>
      <c r="B4" s="5" t="n">
        <v>10451</v>
      </c>
      <c r="C4" s="5" t="n">
        <v>8185</v>
      </c>
    </row>
    <row r="5" spans="1:3">
      <c r="A5" s="4" t="s">
        <v>240</v>
      </c>
      <c r="B5" s="5" t="n">
        <v>20320</v>
      </c>
      <c r="C5" s="5" t="n">
        <v>6042</v>
      </c>
    </row>
    <row r="6" spans="1:3">
      <c r="A6" s="4" t="s">
        <v>241</v>
      </c>
      <c r="B6" s="6" t="n">
        <v>33827</v>
      </c>
      <c r="C6" s="6" t="n">
        <v>539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 customWidth="1" max="7" min="7" width="14"/>
  </cols>
  <sheetData>
    <row r="1" spans="1:7">
      <c r="A1" s="1" t="s">
        <v>242</v>
      </c>
      <c r="B1" s="2" t="s">
        <v>68</v>
      </c>
      <c r="D1" s="2" t="s">
        <v>1</v>
      </c>
    </row>
    <row r="2" spans="1:7">
      <c r="B2" s="2" t="s">
        <v>2</v>
      </c>
      <c r="C2" s="2" t="s">
        <v>69</v>
      </c>
      <c r="D2" s="2" t="s">
        <v>2</v>
      </c>
      <c r="E2" s="2" t="s">
        <v>69</v>
      </c>
      <c r="F2" s="2" t="s">
        <v>243</v>
      </c>
      <c r="G2" s="2" t="s">
        <v>244</v>
      </c>
    </row>
    <row r="3" spans="1:7">
      <c r="A3" s="3" t="s">
        <v>245</v>
      </c>
    </row>
    <row r="4" spans="1:7">
      <c r="A4" s="4" t="s">
        <v>42</v>
      </c>
      <c r="B4" s="6" t="n">
        <v>15000</v>
      </c>
      <c r="D4" s="6" t="n">
        <v>15000</v>
      </c>
    </row>
    <row r="5" spans="1:7">
      <c r="A5" s="4" t="s">
        <v>81</v>
      </c>
      <c r="B5" s="5" t="n">
        <v>48597</v>
      </c>
      <c r="C5" s="6" t="n">
        <v>23065</v>
      </c>
      <c r="D5" s="5" t="n">
        <v>97578</v>
      </c>
      <c r="E5" s="6" t="n">
        <v>23065</v>
      </c>
    </row>
    <row r="6" spans="1:7">
      <c r="A6" s="4" t="s">
        <v>246</v>
      </c>
    </row>
    <row r="7" spans="1:7">
      <c r="A7" s="3" t="s">
        <v>245</v>
      </c>
    </row>
    <row r="8" spans="1:7">
      <c r="A8" s="4" t="s">
        <v>42</v>
      </c>
      <c r="B8" s="6" t="n">
        <v>15000</v>
      </c>
      <c r="D8" s="6" t="n">
        <v>15000</v>
      </c>
      <c r="F8" s="6" t="n">
        <v>5000</v>
      </c>
      <c r="G8" s="6" t="n">
        <v>10000</v>
      </c>
    </row>
    <row r="9" spans="1:7">
      <c r="A9" s="4" t="s">
        <v>247</v>
      </c>
      <c r="B9" s="4" t="s">
        <v>248</v>
      </c>
      <c r="D9" s="4" t="s">
        <v>248</v>
      </c>
    </row>
    <row r="10" spans="1:7">
      <c r="A10" s="4" t="s">
        <v>81</v>
      </c>
      <c r="D10" s="6" t="n">
        <v>1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v>
      </c>
      <c r="B1" s="2" t="s">
        <v>2</v>
      </c>
      <c r="C1" s="2" t="s">
        <v>31</v>
      </c>
    </row>
    <row r="2" spans="1:3">
      <c r="A2" s="3" t="s">
        <v>55</v>
      </c>
    </row>
    <row r="3" spans="1:3">
      <c r="A3" s="4" t="s">
        <v>56</v>
      </c>
      <c r="B3" s="7" t="n">
        <v>0.0001</v>
      </c>
      <c r="C3" s="7"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100000000</v>
      </c>
      <c r="C8" s="5" t="n">
        <v>100000000</v>
      </c>
    </row>
    <row r="9" spans="1:3">
      <c r="A9" s="4" t="s">
        <v>62</v>
      </c>
      <c r="B9" s="5" t="n">
        <v>18096169</v>
      </c>
      <c r="C9" s="5" t="n">
        <v>18096169</v>
      </c>
    </row>
    <row r="10" spans="1:3">
      <c r="A10" s="4" t="s">
        <v>63</v>
      </c>
      <c r="B10" s="5" t="n">
        <v>18096169</v>
      </c>
      <c r="C10" s="5" t="n">
        <v>18096169</v>
      </c>
    </row>
    <row r="11" spans="1:3">
      <c r="A11" s="4" t="s">
        <v>64</v>
      </c>
      <c r="B11" s="5" t="n">
        <v>560968</v>
      </c>
      <c r="C11" s="5" t="n">
        <v>275502</v>
      </c>
    </row>
    <row r="12" spans="1:3">
      <c r="A12" s="4" t="s">
        <v>65</v>
      </c>
      <c r="B12" s="6" t="n">
        <v>113572</v>
      </c>
      <c r="C12" s="6" t="n">
        <v>0</v>
      </c>
    </row>
    <row r="13" spans="1:3">
      <c r="A13" s="4" t="s">
        <v>66</v>
      </c>
      <c r="B13" s="6" t="n">
        <v>31665</v>
      </c>
      <c r="C13" s="6" t="n">
        <v>223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v>
      </c>
      <c r="C1" s="2" t="s">
        <v>31</v>
      </c>
    </row>
    <row r="2" spans="1:3">
      <c r="A2" s="3" t="s">
        <v>245</v>
      </c>
    </row>
    <row r="3" spans="1:3">
      <c r="A3" s="4" t="s">
        <v>250</v>
      </c>
      <c r="B3" s="6" t="n">
        <v>311000</v>
      </c>
      <c r="C3" s="6" t="n">
        <v>311000</v>
      </c>
    </row>
    <row r="4" spans="1:3">
      <c r="A4" s="4" t="s">
        <v>251</v>
      </c>
      <c r="B4" s="5" t="n">
        <v>-145237</v>
      </c>
      <c r="C4" s="5" t="n">
        <v>-223189</v>
      </c>
    </row>
    <row r="5" spans="1:3">
      <c r="A5" s="4" t="s">
        <v>252</v>
      </c>
      <c r="B5" s="5" t="n">
        <v>165763</v>
      </c>
      <c r="C5" s="5" t="n">
        <v>87811</v>
      </c>
    </row>
    <row r="6" spans="1:3">
      <c r="A6" s="4" t="s">
        <v>253</v>
      </c>
      <c r="B6" s="5" t="n">
        <v>147428</v>
      </c>
    </row>
    <row r="7" spans="1:3">
      <c r="A7" s="4" t="s">
        <v>254</v>
      </c>
      <c r="B7" s="5" t="n">
        <v>18335</v>
      </c>
      <c r="C7" s="5" t="n">
        <v>87811</v>
      </c>
    </row>
    <row r="8" spans="1:3">
      <c r="A8" s="4" t="s">
        <v>255</v>
      </c>
    </row>
    <row r="9" spans="1:3">
      <c r="A9" s="3" t="s">
        <v>245</v>
      </c>
    </row>
    <row r="10" spans="1:3">
      <c r="A10" s="4" t="s">
        <v>250</v>
      </c>
      <c r="B10" s="5" t="n">
        <v>95000</v>
      </c>
      <c r="C10" s="5" t="n">
        <v>95000</v>
      </c>
    </row>
    <row r="11" spans="1:3">
      <c r="A11" s="4" t="s">
        <v>256</v>
      </c>
    </row>
    <row r="12" spans="1:3">
      <c r="A12" s="3" t="s">
        <v>245</v>
      </c>
    </row>
    <row r="13" spans="1:3">
      <c r="A13" s="4" t="s">
        <v>250</v>
      </c>
      <c r="B13" s="5" t="n">
        <v>166000</v>
      </c>
      <c r="C13" s="5" t="n">
        <v>166000</v>
      </c>
    </row>
    <row r="14" spans="1:3">
      <c r="A14" s="4" t="s">
        <v>257</v>
      </c>
    </row>
    <row r="15" spans="1:3">
      <c r="A15" s="3" t="s">
        <v>245</v>
      </c>
    </row>
    <row r="16" spans="1:3">
      <c r="A16" s="4" t="s">
        <v>250</v>
      </c>
      <c r="B16" s="6" t="n">
        <v>50000</v>
      </c>
      <c r="C16" s="6"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258</v>
      </c>
      <c r="B1" s="2" t="s">
        <v>68</v>
      </c>
      <c r="D1" s="2" t="s">
        <v>1</v>
      </c>
      <c r="F1" s="2" t="s">
        <v>259</v>
      </c>
    </row>
    <row r="2" spans="1:6">
      <c r="B2" s="2" t="s">
        <v>2</v>
      </c>
      <c r="C2" s="2" t="s">
        <v>69</v>
      </c>
      <c r="D2" s="2" t="s">
        <v>2</v>
      </c>
      <c r="E2" s="2" t="s">
        <v>69</v>
      </c>
      <c r="F2" s="2" t="s">
        <v>31</v>
      </c>
    </row>
    <row r="3" spans="1:6">
      <c r="A3" s="3" t="s">
        <v>245</v>
      </c>
    </row>
    <row r="4" spans="1:6">
      <c r="A4" s="4" t="s">
        <v>260</v>
      </c>
      <c r="B4" s="6" t="n">
        <v>48597</v>
      </c>
      <c r="C4" s="6" t="n">
        <v>23065</v>
      </c>
      <c r="D4" s="6" t="n">
        <v>97578</v>
      </c>
      <c r="E4" s="6" t="n">
        <v>23065</v>
      </c>
    </row>
    <row r="5" spans="1:6">
      <c r="A5" s="4" t="s">
        <v>129</v>
      </c>
      <c r="D5" s="5" t="n">
        <v>77952</v>
      </c>
      <c r="E5" s="5" t="n">
        <v>18678</v>
      </c>
    </row>
    <row r="6" spans="1:6">
      <c r="A6" s="4" t="s">
        <v>139</v>
      </c>
      <c r="E6" s="5" t="n">
        <v>316000</v>
      </c>
    </row>
    <row r="7" spans="1:6">
      <c r="A7" s="4" t="s">
        <v>261</v>
      </c>
    </row>
    <row r="8" spans="1:6">
      <c r="A8" s="3" t="s">
        <v>245</v>
      </c>
    </row>
    <row r="9" spans="1:6">
      <c r="A9" s="4" t="s">
        <v>260</v>
      </c>
      <c r="D9" s="5" t="n">
        <v>19523</v>
      </c>
      <c r="E9" s="6" t="n">
        <v>4305</v>
      </c>
    </row>
    <row r="10" spans="1:6">
      <c r="A10" s="4" t="s">
        <v>239</v>
      </c>
      <c r="B10" s="6" t="n">
        <v>10347</v>
      </c>
      <c r="D10" s="6" t="n">
        <v>10347</v>
      </c>
      <c r="F10" s="6" t="n">
        <v>8185</v>
      </c>
    </row>
    <row r="11" spans="1:6">
      <c r="A11" s="4" t="s">
        <v>262</v>
      </c>
      <c r="F11" s="5" t="n">
        <v>426000</v>
      </c>
    </row>
    <row r="12" spans="1:6">
      <c r="A12" s="4" t="s">
        <v>139</v>
      </c>
      <c r="F12" s="6" t="n">
        <v>426000</v>
      </c>
    </row>
    <row r="13" spans="1:6">
      <c r="A13" s="4" t="s">
        <v>263</v>
      </c>
      <c r="F13" s="5" t="n">
        <v>107000</v>
      </c>
    </row>
    <row r="14" spans="1:6">
      <c r="A14" s="4" t="s">
        <v>264</v>
      </c>
      <c r="F14" s="6" t="n">
        <v>22210</v>
      </c>
    </row>
    <row r="15" spans="1:6">
      <c r="A15" s="4" t="s">
        <v>265</v>
      </c>
      <c r="F15" s="4" t="s">
        <v>266</v>
      </c>
    </row>
    <row r="16" spans="1:6">
      <c r="A16" s="4" t="s">
        <v>267</v>
      </c>
      <c r="F16" s="4" t="s">
        <v>268</v>
      </c>
    </row>
    <row r="17" spans="1:6">
      <c r="A17" s="4" t="s">
        <v>269</v>
      </c>
      <c r="F17" s="4" t="s">
        <v>2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271</v>
      </c>
      <c r="B1" s="2" t="s">
        <v>272</v>
      </c>
      <c r="C1" s="2" t="s">
        <v>273</v>
      </c>
    </row>
    <row r="2" spans="1:3">
      <c r="A2" s="4" t="s">
        <v>274</v>
      </c>
    </row>
    <row r="3" spans="1:3">
      <c r="A3" s="3" t="s">
        <v>275</v>
      </c>
    </row>
    <row r="4" spans="1:3">
      <c r="A4" s="4" t="s">
        <v>276</v>
      </c>
      <c r="B4" s="5" t="n">
        <v>0</v>
      </c>
      <c r="C4" s="5" t="n">
        <v>0</v>
      </c>
    </row>
    <row r="5" spans="1:3">
      <c r="A5" s="4" t="s">
        <v>277</v>
      </c>
    </row>
    <row r="6" spans="1:3">
      <c r="A6" s="3" t="s">
        <v>275</v>
      </c>
    </row>
    <row r="7" spans="1:3">
      <c r="A7" s="4" t="s">
        <v>278</v>
      </c>
      <c r="B7" s="9" t="n">
        <v>0.72</v>
      </c>
      <c r="C7" s="9" t="n">
        <v>1.22</v>
      </c>
    </row>
    <row r="8" spans="1:3">
      <c r="A8" s="4" t="s">
        <v>279</v>
      </c>
    </row>
    <row r="9" spans="1:3">
      <c r="A9" s="3" t="s">
        <v>275</v>
      </c>
    </row>
    <row r="10" spans="1:3">
      <c r="A10" s="4" t="s">
        <v>276</v>
      </c>
      <c r="B10" s="5" t="n">
        <v>241</v>
      </c>
      <c r="C10" s="5" t="n">
        <v>265</v>
      </c>
    </row>
    <row r="11" spans="1:3">
      <c r="A11" s="4" t="s">
        <v>280</v>
      </c>
    </row>
    <row r="12" spans="1:3">
      <c r="A12" s="3" t="s">
        <v>275</v>
      </c>
    </row>
    <row r="13" spans="1:3">
      <c r="A13" s="4" t="s">
        <v>276</v>
      </c>
      <c r="B13" s="9" t="n">
        <v>1.92</v>
      </c>
      <c r="C13" s="9" t="n">
        <v>2.27</v>
      </c>
    </row>
    <row r="14" spans="1:3">
      <c r="A14" s="4" t="s">
        <v>281</v>
      </c>
    </row>
    <row r="15" spans="1:3">
      <c r="A15" s="3" t="s">
        <v>275</v>
      </c>
    </row>
    <row r="16" spans="1:3">
      <c r="A16" s="4" t="s">
        <v>278</v>
      </c>
      <c r="B16" s="9" t="n">
        <v>1.43</v>
      </c>
      <c r="C16" s="9" t="n">
        <v>2.01</v>
      </c>
    </row>
    <row r="17" spans="1:3">
      <c r="A17" s="4" t="s">
        <v>282</v>
      </c>
    </row>
    <row r="18" spans="1:3">
      <c r="A18" s="3" t="s">
        <v>275</v>
      </c>
    </row>
    <row r="19" spans="1:3">
      <c r="A19" s="4" t="s">
        <v>276</v>
      </c>
      <c r="B19" s="5" t="n">
        <v>320</v>
      </c>
      <c r="C19" s="5" t="n">
        <v>309</v>
      </c>
    </row>
    <row r="20" spans="1:3">
      <c r="A20" s="4" t="s">
        <v>283</v>
      </c>
    </row>
    <row r="21" spans="1:3">
      <c r="A21" s="3" t="s">
        <v>275</v>
      </c>
    </row>
    <row r="22" spans="1:3">
      <c r="A22" s="4" t="s">
        <v>276</v>
      </c>
      <c r="B22" s="9" t="n">
        <v>2.4</v>
      </c>
      <c r="C22" s="9" t="n">
        <v>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84</v>
      </c>
      <c r="B1" s="2" t="s">
        <v>68</v>
      </c>
      <c r="D1" s="2" t="s">
        <v>1</v>
      </c>
    </row>
    <row r="2" spans="1:5">
      <c r="B2" s="2" t="s">
        <v>2</v>
      </c>
      <c r="C2" s="2" t="s">
        <v>69</v>
      </c>
      <c r="D2" s="2" t="s">
        <v>2</v>
      </c>
      <c r="E2" s="2" t="s">
        <v>69</v>
      </c>
    </row>
    <row r="3" spans="1:5">
      <c r="A3" s="3" t="s">
        <v>285</v>
      </c>
    </row>
    <row r="4" spans="1:5">
      <c r="A4" s="4" t="s">
        <v>286</v>
      </c>
      <c r="D4" s="6" t="n">
        <v>662038</v>
      </c>
    </row>
    <row r="5" spans="1:5">
      <c r="A5" s="4" t="s">
        <v>287</v>
      </c>
      <c r="B5" s="6" t="n">
        <v>92273</v>
      </c>
      <c r="C5" s="6" t="n">
        <v>133117</v>
      </c>
      <c r="D5" s="5" t="n">
        <v>-116172</v>
      </c>
      <c r="E5" s="6" t="n">
        <v>133117</v>
      </c>
    </row>
    <row r="6" spans="1:5">
      <c r="A6" s="4" t="s">
        <v>288</v>
      </c>
      <c r="B6" s="6" t="n">
        <v>545866</v>
      </c>
      <c r="D6" s="6" t="n">
        <v>5458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9</v>
      </c>
      <c r="B1" s="2" t="s">
        <v>68</v>
      </c>
      <c r="D1" s="2" t="s">
        <v>1</v>
      </c>
    </row>
    <row r="2" spans="1:5">
      <c r="B2" s="2" t="s">
        <v>2</v>
      </c>
      <c r="C2" s="2" t="s">
        <v>69</v>
      </c>
      <c r="D2" s="2" t="s">
        <v>2</v>
      </c>
      <c r="E2" s="2" t="s">
        <v>69</v>
      </c>
    </row>
    <row r="3" spans="1:5">
      <c r="A3" s="3" t="s">
        <v>174</v>
      </c>
    </row>
    <row r="4" spans="1:5">
      <c r="A4" s="4" t="s">
        <v>290</v>
      </c>
      <c r="D4" s="6" t="n">
        <v>0</v>
      </c>
      <c r="E4" s="6" t="n">
        <v>328746</v>
      </c>
    </row>
    <row r="5" spans="1:5">
      <c r="A5" s="4" t="s">
        <v>291</v>
      </c>
      <c r="D5" s="5" t="n">
        <v>-116172</v>
      </c>
      <c r="E5" s="5" t="n">
        <v>-195629</v>
      </c>
    </row>
    <row r="6" spans="1:5">
      <c r="A6" s="4" t="s">
        <v>292</v>
      </c>
      <c r="B6" s="6" t="n">
        <v>92273</v>
      </c>
      <c r="C6" s="6" t="n">
        <v>133117</v>
      </c>
      <c r="D6" s="6" t="n">
        <v>-116172</v>
      </c>
      <c r="E6" s="6" t="n">
        <v>133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30"/>
  </cols>
  <sheetData>
    <row r="1" spans="1:2">
      <c r="A1" s="1" t="s">
        <v>293</v>
      </c>
      <c r="B1" s="2" t="s">
        <v>1</v>
      </c>
    </row>
    <row r="2" spans="1:2">
      <c r="B2" s="2" t="s">
        <v>294</v>
      </c>
    </row>
    <row r="3" spans="1:2">
      <c r="A3" s="3" t="s">
        <v>177</v>
      </c>
    </row>
    <row r="4" spans="1:2">
      <c r="A4" s="4" t="s">
        <v>295</v>
      </c>
      <c r="B4" s="5" t="n">
        <v>200000</v>
      </c>
    </row>
    <row r="5" spans="1:2">
      <c r="A5" s="4" t="s">
        <v>296</v>
      </c>
      <c r="B5" s="4" t="s">
        <v>297</v>
      </c>
    </row>
    <row r="6" spans="1:2">
      <c r="A6" s="4" t="s">
        <v>298</v>
      </c>
      <c r="B6" s="8" t="n">
        <v>0.1</v>
      </c>
    </row>
    <row r="7" spans="1:2">
      <c r="A7" s="4" t="s">
        <v>299</v>
      </c>
      <c r="B7" s="5" t="n">
        <v>200000</v>
      </c>
    </row>
    <row r="8" spans="1:2">
      <c r="A8" s="4" t="s">
        <v>300</v>
      </c>
      <c r="B8" s="8"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301</v>
      </c>
      <c r="B1" s="2" t="s">
        <v>68</v>
      </c>
      <c r="C1" s="2" t="s">
        <v>1</v>
      </c>
      <c r="D1" s="2" t="s">
        <v>259</v>
      </c>
    </row>
    <row r="2" spans="1:4">
      <c r="B2" s="2" t="s">
        <v>69</v>
      </c>
      <c r="C2" s="2" t="s">
        <v>2</v>
      </c>
      <c r="D2" s="2" t="s">
        <v>31</v>
      </c>
    </row>
    <row r="3" spans="1:4">
      <c r="A3" s="3" t="s">
        <v>302</v>
      </c>
    </row>
    <row r="4" spans="1:4">
      <c r="A4" s="4" t="s">
        <v>57</v>
      </c>
      <c r="C4" s="5" t="n">
        <v>5000000</v>
      </c>
      <c r="D4" s="5" t="n">
        <v>5000000</v>
      </c>
    </row>
    <row r="5" spans="1:4">
      <c r="A5" s="4" t="s">
        <v>56</v>
      </c>
      <c r="C5" s="7" t="n">
        <v>0.0001</v>
      </c>
      <c r="D5" s="7" t="n">
        <v>0.0001</v>
      </c>
    </row>
    <row r="6" spans="1:4">
      <c r="A6" s="4" t="s">
        <v>58</v>
      </c>
      <c r="C6" s="5" t="n">
        <v>0</v>
      </c>
      <c r="D6" s="5" t="n">
        <v>0</v>
      </c>
    </row>
    <row r="7" spans="1:4">
      <c r="A7" s="4" t="s">
        <v>61</v>
      </c>
      <c r="C7" s="5" t="n">
        <v>100000000</v>
      </c>
      <c r="D7" s="5" t="n">
        <v>100000000</v>
      </c>
    </row>
    <row r="8" spans="1:4">
      <c r="A8" s="4" t="s">
        <v>60</v>
      </c>
      <c r="C8" s="7" t="n">
        <v>0.0001</v>
      </c>
      <c r="D8" s="7" t="n">
        <v>0.0001</v>
      </c>
    </row>
    <row r="9" spans="1:4">
      <c r="A9" s="4" t="s">
        <v>303</v>
      </c>
      <c r="C9" s="5" t="n">
        <v>285466</v>
      </c>
    </row>
    <row r="10" spans="1:4">
      <c r="A10" s="4" t="s">
        <v>304</v>
      </c>
      <c r="C10" s="6" t="n">
        <v>42000</v>
      </c>
    </row>
    <row r="11" spans="1:4">
      <c r="A11" s="4" t="s">
        <v>62</v>
      </c>
      <c r="C11" s="5" t="n">
        <v>18096169</v>
      </c>
      <c r="D11" s="5" t="n">
        <v>18096169</v>
      </c>
    </row>
    <row r="12" spans="1:4">
      <c r="A12" s="4" t="s">
        <v>63</v>
      </c>
      <c r="C12" s="5" t="n">
        <v>18096169</v>
      </c>
      <c r="D12" s="5" t="n">
        <v>18096169</v>
      </c>
    </row>
    <row r="13" spans="1:4">
      <c r="A13" s="4" t="s">
        <v>305</v>
      </c>
      <c r="C13" s="5" t="n">
        <v>560968</v>
      </c>
    </row>
    <row r="14" spans="1:4">
      <c r="A14" s="4" t="s">
        <v>306</v>
      </c>
      <c r="B14" s="6" t="n">
        <v>42150</v>
      </c>
      <c r="C14" s="6" t="n">
        <v>275502</v>
      </c>
    </row>
    <row r="15" spans="1:4">
      <c r="A15" s="4" t="s">
        <v>307</v>
      </c>
      <c r="C15" s="4" t="s">
        <v>297</v>
      </c>
    </row>
    <row r="16" spans="1:4">
      <c r="A16" s="4" t="s">
        <v>308</v>
      </c>
      <c r="C16" s="5" t="n">
        <v>200000</v>
      </c>
    </row>
    <row r="17" spans="1:4">
      <c r="A17" s="4" t="s">
        <v>309</v>
      </c>
      <c r="C17" s="8" t="n">
        <v>0.1</v>
      </c>
    </row>
    <row r="18" spans="1:4">
      <c r="A18" s="4" t="s">
        <v>310</v>
      </c>
    </row>
    <row r="19" spans="1:4">
      <c r="A19" s="3" t="s">
        <v>302</v>
      </c>
    </row>
    <row r="20" spans="1:4">
      <c r="A20" s="4" t="s">
        <v>307</v>
      </c>
      <c r="D20" s="4" t="s">
        <v>266</v>
      </c>
    </row>
    <row r="21" spans="1:4">
      <c r="A21" s="4" t="s">
        <v>308</v>
      </c>
      <c r="D21" s="5" t="n">
        <v>200000</v>
      </c>
    </row>
    <row r="22" spans="1:4">
      <c r="A22" s="4" t="s">
        <v>309</v>
      </c>
      <c r="D22" s="10" t="n">
        <v>0.1</v>
      </c>
    </row>
    <row r="23" spans="1:4">
      <c r="A23" s="4" t="s">
        <v>311</v>
      </c>
      <c r="D23" s="6" t="n">
        <v>52365</v>
      </c>
    </row>
    <row r="24" spans="1:4">
      <c r="A24" s="4" t="s">
        <v>312</v>
      </c>
      <c r="C24" s="6" t="n">
        <v>4620</v>
      </c>
    </row>
    <row r="25" spans="1:4">
      <c r="A25" s="4" t="s">
        <v>313</v>
      </c>
      <c r="C25" s="7" t="n">
        <v>0.1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14</v>
      </c>
      <c r="B1" s="2" t="s">
        <v>315</v>
      </c>
      <c r="C1" s="2" t="s">
        <v>1</v>
      </c>
    </row>
    <row r="2" spans="1:3">
      <c r="B2" s="2" t="s">
        <v>316</v>
      </c>
      <c r="C2" s="2" t="s">
        <v>2</v>
      </c>
    </row>
    <row r="3" spans="1:3">
      <c r="A3" s="3" t="s">
        <v>317</v>
      </c>
    </row>
    <row r="4" spans="1:3">
      <c r="A4" s="4" t="s">
        <v>318</v>
      </c>
      <c r="B4" s="6" t="n">
        <v>1000</v>
      </c>
      <c r="C4" s="6" t="n">
        <v>3000</v>
      </c>
    </row>
    <row r="5" spans="1:3">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321</v>
      </c>
      <c r="B1" s="2" t="s">
        <v>322</v>
      </c>
    </row>
    <row r="2" spans="1:2">
      <c r="A2" s="4" t="s">
        <v>323</v>
      </c>
    </row>
    <row r="3" spans="1:2">
      <c r="A3" s="3" t="s">
        <v>324</v>
      </c>
    </row>
    <row r="4" spans="1:2">
      <c r="A4" s="4" t="s">
        <v>325</v>
      </c>
      <c r="B4" s="5" t="n">
        <v>480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5171</v>
      </c>
      <c r="D4" s="6" t="n">
        <v>6703</v>
      </c>
    </row>
    <row r="5" spans="1:5">
      <c r="A5" s="4" t="s">
        <v>72</v>
      </c>
      <c r="B5" s="5" t="n">
        <v>1484</v>
      </c>
      <c r="D5" s="5" t="n">
        <v>1824</v>
      </c>
    </row>
    <row r="6" spans="1:5">
      <c r="A6" s="4" t="s">
        <v>73</v>
      </c>
      <c r="B6" s="5" t="n">
        <v>3687</v>
      </c>
      <c r="D6" s="5" t="n">
        <v>4879</v>
      </c>
    </row>
    <row r="7" spans="1:5">
      <c r="A7" s="3" t="s">
        <v>74</v>
      </c>
    </row>
    <row r="8" spans="1:5">
      <c r="A8" s="4" t="s">
        <v>75</v>
      </c>
      <c r="B8" s="5" t="n">
        <v>14592</v>
      </c>
      <c r="C8" s="6" t="n">
        <v>66147</v>
      </c>
      <c r="D8" s="5" t="n">
        <v>24359</v>
      </c>
      <c r="E8" s="6" t="n">
        <v>68771</v>
      </c>
    </row>
    <row r="9" spans="1:5">
      <c r="A9" s="4" t="s">
        <v>76</v>
      </c>
      <c r="B9" s="5" t="n">
        <v>6356</v>
      </c>
      <c r="C9" s="5" t="n">
        <v>97750</v>
      </c>
      <c r="D9" s="5" t="n">
        <v>42256</v>
      </c>
      <c r="E9" s="5" t="n">
        <v>103560</v>
      </c>
    </row>
    <row r="10" spans="1:5">
      <c r="A10" s="4" t="s">
        <v>77</v>
      </c>
      <c r="B10" s="5" t="n">
        <v>21000</v>
      </c>
      <c r="C10" s="5" t="n">
        <v>94515</v>
      </c>
      <c r="D10" s="5" t="n">
        <v>42000</v>
      </c>
      <c r="E10" s="5" t="n">
        <v>94515</v>
      </c>
    </row>
    <row r="11" spans="1:5">
      <c r="A11" s="4" t="s">
        <v>78</v>
      </c>
      <c r="B11" s="5" t="n">
        <v>41948</v>
      </c>
      <c r="C11" s="5" t="n">
        <v>258412</v>
      </c>
      <c r="D11" s="5" t="n">
        <v>108615</v>
      </c>
      <c r="E11" s="5" t="n">
        <v>266846</v>
      </c>
    </row>
    <row r="12" spans="1:5">
      <c r="A12" s="3" t="s">
        <v>79</v>
      </c>
    </row>
    <row r="13" spans="1:5">
      <c r="A13" s="4" t="s">
        <v>80</v>
      </c>
      <c r="B13" s="5" t="n">
        <v>-740</v>
      </c>
      <c r="C13" s="5" t="n">
        <v>1819</v>
      </c>
      <c r="D13" s="5" t="n">
        <v>-2284</v>
      </c>
      <c r="E13" s="5" t="n">
        <v>1154</v>
      </c>
    </row>
    <row r="14" spans="1:5">
      <c r="A14" s="4" t="s">
        <v>81</v>
      </c>
      <c r="B14" s="5" t="n">
        <v>-48597</v>
      </c>
      <c r="C14" s="5" t="n">
        <v>-23065</v>
      </c>
      <c r="D14" s="5" t="n">
        <v>-97578</v>
      </c>
      <c r="E14" s="5" t="n">
        <v>-23065</v>
      </c>
    </row>
    <row r="15" spans="1:5">
      <c r="A15" s="4" t="s">
        <v>82</v>
      </c>
      <c r="B15" s="5" t="n">
        <v>-92273</v>
      </c>
      <c r="C15" s="5" t="n">
        <v>-133117</v>
      </c>
      <c r="D15" s="5" t="n">
        <v>116172</v>
      </c>
      <c r="E15" s="5" t="n">
        <v>-133117</v>
      </c>
    </row>
    <row r="16" spans="1:5">
      <c r="A16" s="4" t="s">
        <v>83</v>
      </c>
      <c r="B16" s="5" t="n">
        <v>-141610</v>
      </c>
      <c r="C16" s="5" t="n">
        <v>-154363</v>
      </c>
      <c r="D16" s="5" t="n">
        <v>16310</v>
      </c>
      <c r="E16" s="5" t="n">
        <v>-155028</v>
      </c>
    </row>
    <row r="17" spans="1:5">
      <c r="A17" s="4" t="s">
        <v>84</v>
      </c>
      <c r="B17" s="5" t="n">
        <v>-179871</v>
      </c>
      <c r="C17" s="5" t="n">
        <v>-412775</v>
      </c>
      <c r="D17" s="5" t="n">
        <v>-87426</v>
      </c>
      <c r="E17" s="5" t="n">
        <v>-421874</v>
      </c>
    </row>
    <row r="18" spans="1:5">
      <c r="A18" s="4" t="s">
        <v>85</v>
      </c>
      <c r="B18" s="6" t="n">
        <v>-179871</v>
      </c>
      <c r="C18" s="6" t="n">
        <v>-412775</v>
      </c>
      <c r="D18" s="6" t="n">
        <v>-87426</v>
      </c>
      <c r="E18" s="6" t="n">
        <v>-421874</v>
      </c>
    </row>
    <row r="19" spans="1:5">
      <c r="A19" s="4" t="s">
        <v>86</v>
      </c>
      <c r="B19" s="8" t="n">
        <v>-0.01</v>
      </c>
      <c r="C19" s="8" t="n">
        <v>-0.02</v>
      </c>
      <c r="D19" s="6" t="n">
        <v>0</v>
      </c>
      <c r="E19" s="8" t="n">
        <v>-0.03</v>
      </c>
    </row>
    <row r="20" spans="1:5">
      <c r="A20" s="4" t="s">
        <v>87</v>
      </c>
      <c r="B20" s="5" t="n">
        <v>18565818</v>
      </c>
      <c r="C20" s="5" t="n">
        <v>16871256</v>
      </c>
      <c r="D20" s="5" t="n">
        <v>18495520</v>
      </c>
      <c r="E20" s="5" t="n">
        <v>165396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4"/>
    <col customWidth="1" max="6" min="6" width="20"/>
    <col customWidth="1" max="7" min="7" width="37"/>
    <col customWidth="1" max="8" min="8" width="11"/>
  </cols>
  <sheetData>
    <row r="1" spans="1:8">
      <c r="A1" s="1" t="s">
        <v>88</v>
      </c>
      <c r="B1" s="2" t="s">
        <v>89</v>
      </c>
      <c r="C1" s="2" t="s">
        <v>90</v>
      </c>
      <c r="D1" s="2" t="s">
        <v>50</v>
      </c>
      <c r="E1" s="2" t="s">
        <v>91</v>
      </c>
      <c r="F1" s="2" t="s">
        <v>92</v>
      </c>
      <c r="G1" s="2" t="s">
        <v>93</v>
      </c>
      <c r="H1" s="2" t="s">
        <v>94</v>
      </c>
    </row>
    <row r="2" spans="1:8">
      <c r="A2" s="4" t="s">
        <v>95</v>
      </c>
      <c r="C2" s="6" t="n">
        <v>1559</v>
      </c>
      <c r="D2" s="6" t="n">
        <v>3115273</v>
      </c>
      <c r="E2" s="6" t="n">
        <v>0</v>
      </c>
      <c r="F2" s="6" t="n">
        <v>-3054991</v>
      </c>
      <c r="G2" s="6" t="n">
        <v>-58336</v>
      </c>
      <c r="H2" s="6" t="n">
        <v>3505</v>
      </c>
    </row>
    <row r="3" spans="1:8">
      <c r="A3" s="4" t="s">
        <v>96</v>
      </c>
      <c r="C3" s="5" t="n">
        <v>15578262</v>
      </c>
    </row>
    <row r="4" spans="1:8">
      <c r="A4" s="3" t="s">
        <v>97</v>
      </c>
    </row>
    <row r="5" spans="1:8">
      <c r="A5" s="4" t="s">
        <v>98</v>
      </c>
      <c r="C5" s="6" t="n">
        <v>125</v>
      </c>
      <c r="D5" s="5" t="n">
        <v>99875</v>
      </c>
      <c r="E5" s="5" t="n">
        <v>-100000</v>
      </c>
    </row>
    <row r="6" spans="1:8">
      <c r="A6" s="4" t="s">
        <v>99</v>
      </c>
      <c r="C6" s="5" t="n">
        <v>1250000</v>
      </c>
    </row>
    <row r="7" spans="1:8">
      <c r="A7" s="4" t="s">
        <v>100</v>
      </c>
      <c r="H7" s="5" t="n">
        <v>32000</v>
      </c>
    </row>
    <row r="8" spans="1:8">
      <c r="A8" s="4" t="s">
        <v>101</v>
      </c>
      <c r="D8" s="5" t="n">
        <v>32000</v>
      </c>
      <c r="H8" s="5" t="n">
        <v>32000</v>
      </c>
    </row>
    <row r="9" spans="1:8">
      <c r="A9" s="4" t="s">
        <v>102</v>
      </c>
      <c r="F9" s="5" t="n">
        <v>-9099</v>
      </c>
      <c r="H9" s="5" t="n">
        <v>-9099</v>
      </c>
    </row>
    <row r="10" spans="1:8">
      <c r="A10" s="4" t="s">
        <v>103</v>
      </c>
      <c r="B10" s="6" t="n">
        <v>0</v>
      </c>
      <c r="C10" s="6" t="n">
        <v>1684</v>
      </c>
      <c r="D10" s="5" t="n">
        <v>3247148</v>
      </c>
      <c r="E10" s="5" t="n">
        <v>-100000</v>
      </c>
      <c r="F10" s="5" t="n">
        <v>-3122426</v>
      </c>
      <c r="H10" s="5" t="n">
        <v>26406</v>
      </c>
    </row>
    <row r="11" spans="1:8">
      <c r="A11" s="4" t="s">
        <v>104</v>
      </c>
      <c r="B11" s="5" t="n">
        <v>0</v>
      </c>
      <c r="C11" s="5" t="n">
        <v>16828262</v>
      </c>
    </row>
    <row r="12" spans="1:8">
      <c r="A12" s="4" t="s">
        <v>95</v>
      </c>
      <c r="C12" s="6" t="n">
        <v>1559</v>
      </c>
      <c r="D12" s="5" t="n">
        <v>3115273</v>
      </c>
      <c r="E12" s="5" t="n">
        <v>0</v>
      </c>
      <c r="F12" s="5" t="n">
        <v>-3054991</v>
      </c>
      <c r="G12" s="5" t="n">
        <v>-58336</v>
      </c>
      <c r="H12" s="5" t="n">
        <v>3505</v>
      </c>
    </row>
    <row r="13" spans="1:8">
      <c r="A13" s="4" t="s">
        <v>96</v>
      </c>
      <c r="C13" s="5" t="n">
        <v>15578262</v>
      </c>
    </row>
    <row r="14" spans="1:8">
      <c r="A14" s="3" t="s">
        <v>97</v>
      </c>
    </row>
    <row r="15" spans="1:8">
      <c r="A15" s="4" t="s">
        <v>102</v>
      </c>
      <c r="H15" s="5" t="n">
        <v>-421874</v>
      </c>
    </row>
    <row r="16" spans="1:8">
      <c r="A16" s="4" t="s">
        <v>105</v>
      </c>
      <c r="B16" s="6" t="n">
        <v>0</v>
      </c>
      <c r="C16" s="6" t="n">
        <v>1583</v>
      </c>
      <c r="D16" s="5" t="n">
        <v>3218325</v>
      </c>
      <c r="F16" s="5" t="n">
        <v>-3535201</v>
      </c>
      <c r="H16" s="5" t="n">
        <v>-315293</v>
      </c>
    </row>
    <row r="17" spans="1:8">
      <c r="A17" s="4" t="s">
        <v>106</v>
      </c>
      <c r="B17" s="5" t="n">
        <v>0</v>
      </c>
      <c r="C17" s="5" t="n">
        <v>15820069</v>
      </c>
    </row>
    <row r="18" spans="1:8">
      <c r="A18" s="3" t="s">
        <v>97</v>
      </c>
    </row>
    <row r="19" spans="1:8">
      <c r="A19" s="4" t="s">
        <v>107</v>
      </c>
      <c r="F19" s="5" t="n">
        <v>-58336</v>
      </c>
      <c r="G19" s="6" t="n">
        <v>58336</v>
      </c>
    </row>
    <row r="20" spans="1:8">
      <c r="A20" s="4" t="s">
        <v>103</v>
      </c>
      <c r="B20" s="6" t="n">
        <v>0</v>
      </c>
      <c r="C20" s="6" t="n">
        <v>1684</v>
      </c>
      <c r="D20" s="5" t="n">
        <v>3247148</v>
      </c>
      <c r="E20" s="5" t="n">
        <v>-100000</v>
      </c>
      <c r="F20" s="5" t="n">
        <v>-3122426</v>
      </c>
      <c r="H20" s="5" t="n">
        <v>26406</v>
      </c>
    </row>
    <row r="21" spans="1:8">
      <c r="A21" s="4" t="s">
        <v>104</v>
      </c>
      <c r="B21" s="5" t="n">
        <v>0</v>
      </c>
      <c r="C21" s="5" t="n">
        <v>16828262</v>
      </c>
    </row>
    <row r="22" spans="1:8">
      <c r="A22" s="3" t="s">
        <v>97</v>
      </c>
    </row>
    <row r="23" spans="1:8">
      <c r="A23" s="4" t="s">
        <v>108</v>
      </c>
      <c r="C23" s="6" t="n">
        <v>15</v>
      </c>
      <c r="D23" s="5" t="n">
        <v>42135</v>
      </c>
      <c r="H23" s="5" t="n">
        <v>42150</v>
      </c>
    </row>
    <row r="24" spans="1:8">
      <c r="A24" s="4" t="s">
        <v>109</v>
      </c>
      <c r="C24" s="5" t="n">
        <v>154807</v>
      </c>
    </row>
    <row r="25" spans="1:8">
      <c r="A25" s="4" t="s">
        <v>110</v>
      </c>
      <c r="C25" s="6" t="n">
        <v>9</v>
      </c>
      <c r="D25" s="5" t="n">
        <v>18748</v>
      </c>
      <c r="H25" s="5" t="n">
        <v>18757</v>
      </c>
    </row>
    <row r="26" spans="1:8">
      <c r="A26" s="4" t="s">
        <v>111</v>
      </c>
      <c r="C26" s="5" t="n">
        <v>87000</v>
      </c>
    </row>
    <row r="27" spans="1:8">
      <c r="A27" s="4" t="s">
        <v>112</v>
      </c>
      <c r="C27" s="6" t="n">
        <v>-125</v>
      </c>
      <c r="D27" s="5" t="n">
        <v>-99875</v>
      </c>
      <c r="E27" s="6" t="n">
        <v>100000</v>
      </c>
    </row>
    <row r="28" spans="1:8">
      <c r="A28" s="4" t="s">
        <v>113</v>
      </c>
      <c r="C28" s="5" t="n">
        <v>-1250000</v>
      </c>
    </row>
    <row r="29" spans="1:8">
      <c r="A29" s="4" t="s">
        <v>114</v>
      </c>
      <c r="D29" s="5" t="n">
        <v>52365</v>
      </c>
      <c r="H29" s="5" t="n">
        <v>52365</v>
      </c>
    </row>
    <row r="30" spans="1:8">
      <c r="A30" s="4" t="s">
        <v>115</v>
      </c>
      <c r="D30" s="5" t="n">
        <v>-42196</v>
      </c>
      <c r="H30" s="5" t="n">
        <v>-42196</v>
      </c>
    </row>
    <row r="31" spans="1:8">
      <c r="A31" s="4" t="s">
        <v>102</v>
      </c>
      <c r="F31" s="5" t="n">
        <v>-412775</v>
      </c>
      <c r="H31" s="5" t="n">
        <v>-412775</v>
      </c>
    </row>
    <row r="32" spans="1:8">
      <c r="A32" s="4" t="s">
        <v>105</v>
      </c>
      <c r="B32" s="6" t="n">
        <v>0</v>
      </c>
      <c r="C32" s="6" t="n">
        <v>1583</v>
      </c>
      <c r="D32" s="5" t="n">
        <v>3218325</v>
      </c>
      <c r="F32" s="5" t="n">
        <v>-3535201</v>
      </c>
      <c r="H32" s="5" t="n">
        <v>-315293</v>
      </c>
    </row>
    <row r="33" spans="1:8">
      <c r="A33" s="4" t="s">
        <v>106</v>
      </c>
      <c r="B33" s="5" t="n">
        <v>0</v>
      </c>
      <c r="C33" s="5" t="n">
        <v>15820069</v>
      </c>
    </row>
    <row r="34" spans="1:8">
      <c r="A34" s="4" t="s">
        <v>116</v>
      </c>
      <c r="C34" s="6" t="n">
        <v>1837</v>
      </c>
      <c r="D34" s="5" t="n">
        <v>3824412</v>
      </c>
      <c r="F34" s="5" t="n">
        <v>-4519990</v>
      </c>
      <c r="H34" s="5" t="n">
        <v>-693741</v>
      </c>
    </row>
    <row r="35" spans="1:8">
      <c r="A35" s="4" t="s">
        <v>117</v>
      </c>
      <c r="C35" s="5" t="n">
        <v>18371671</v>
      </c>
    </row>
    <row r="36" spans="1:8">
      <c r="A36" s="3" t="s">
        <v>97</v>
      </c>
    </row>
    <row r="37" spans="1:8">
      <c r="A37" s="4" t="s">
        <v>100</v>
      </c>
      <c r="C37" s="6" t="n">
        <v>15</v>
      </c>
      <c r="D37" s="5" t="n">
        <v>20985</v>
      </c>
      <c r="H37" s="5" t="n">
        <v>21000</v>
      </c>
    </row>
    <row r="38" spans="1:8">
      <c r="A38" s="4" t="s">
        <v>118</v>
      </c>
      <c r="C38" s="5" t="n">
        <v>144713</v>
      </c>
    </row>
    <row r="39" spans="1:8">
      <c r="A39" s="4" t="s">
        <v>102</v>
      </c>
      <c r="F39" s="5" t="n">
        <v>92445</v>
      </c>
      <c r="H39" s="5" t="n">
        <v>92445</v>
      </c>
    </row>
    <row r="40" spans="1:8">
      <c r="A40" s="4" t="s">
        <v>119</v>
      </c>
      <c r="C40" s="6" t="n">
        <v>1852</v>
      </c>
      <c r="D40" s="5" t="n">
        <v>3845397</v>
      </c>
      <c r="F40" s="5" t="n">
        <v>-4427545</v>
      </c>
      <c r="H40" s="5" t="n">
        <v>-580296</v>
      </c>
    </row>
    <row r="41" spans="1:8">
      <c r="A41" s="4" t="s">
        <v>120</v>
      </c>
      <c r="C41" s="5" t="n">
        <v>18516384</v>
      </c>
    </row>
    <row r="42" spans="1:8">
      <c r="A42" s="4" t="s">
        <v>116</v>
      </c>
      <c r="C42" s="6" t="n">
        <v>1837</v>
      </c>
      <c r="D42" s="5" t="n">
        <v>3824412</v>
      </c>
      <c r="F42" s="5" t="n">
        <v>-4519990</v>
      </c>
      <c r="H42" s="6" t="n">
        <v>-693741</v>
      </c>
    </row>
    <row r="43" spans="1:8">
      <c r="A43" s="4" t="s">
        <v>117</v>
      </c>
      <c r="C43" s="5" t="n">
        <v>18371671</v>
      </c>
    </row>
    <row r="44" spans="1:8">
      <c r="A44" s="3" t="s">
        <v>97</v>
      </c>
    </row>
    <row r="45" spans="1:8">
      <c r="A45" s="4" t="s">
        <v>99</v>
      </c>
      <c r="H45" s="5" t="n">
        <v>560968</v>
      </c>
    </row>
    <row r="46" spans="1:8">
      <c r="A46" s="4" t="s">
        <v>108</v>
      </c>
      <c r="H46" s="6" t="n">
        <v>275502</v>
      </c>
    </row>
    <row r="47" spans="1:8">
      <c r="A47" s="4" t="s">
        <v>102</v>
      </c>
      <c r="H47" s="5" t="n">
        <v>-87426</v>
      </c>
    </row>
    <row r="48" spans="1:8">
      <c r="A48" s="4" t="s">
        <v>121</v>
      </c>
      <c r="C48" s="6" t="n">
        <v>1866</v>
      </c>
      <c r="D48" s="5" t="n">
        <v>3866383</v>
      </c>
      <c r="F48" s="5" t="n">
        <v>-4607416</v>
      </c>
      <c r="H48" s="5" t="n">
        <v>-739167</v>
      </c>
    </row>
    <row r="49" spans="1:8">
      <c r="A49" s="4" t="s">
        <v>122</v>
      </c>
      <c r="C49" s="5" t="n">
        <v>18657137</v>
      </c>
    </row>
    <row r="50" spans="1:8">
      <c r="A50" s="4" t="s">
        <v>119</v>
      </c>
      <c r="C50" s="6" t="n">
        <v>1852</v>
      </c>
      <c r="D50" s="5" t="n">
        <v>3845397</v>
      </c>
      <c r="F50" s="5" t="n">
        <v>-4427545</v>
      </c>
      <c r="H50" s="5" t="n">
        <v>-580296</v>
      </c>
    </row>
    <row r="51" spans="1:8">
      <c r="A51" s="4" t="s">
        <v>120</v>
      </c>
      <c r="C51" s="5" t="n">
        <v>18516384</v>
      </c>
    </row>
    <row r="52" spans="1:8">
      <c r="A52" s="3" t="s">
        <v>97</v>
      </c>
    </row>
    <row r="53" spans="1:8">
      <c r="A53" s="4" t="s">
        <v>100</v>
      </c>
      <c r="C53" s="6" t="n">
        <v>14</v>
      </c>
      <c r="D53" s="5" t="n">
        <v>20986</v>
      </c>
      <c r="H53" s="5" t="n">
        <v>21000</v>
      </c>
    </row>
    <row r="54" spans="1:8">
      <c r="A54" s="4" t="s">
        <v>118</v>
      </c>
      <c r="C54" s="5" t="n">
        <v>140753</v>
      </c>
    </row>
    <row r="55" spans="1:8">
      <c r="A55" s="4" t="s">
        <v>102</v>
      </c>
      <c r="F55" s="5" t="n">
        <v>-179871</v>
      </c>
      <c r="H55" s="5" t="n">
        <v>-179871</v>
      </c>
    </row>
    <row r="56" spans="1:8">
      <c r="A56" s="4" t="s">
        <v>121</v>
      </c>
      <c r="C56" s="6" t="n">
        <v>1866</v>
      </c>
      <c r="D56" s="6" t="n">
        <v>3866383</v>
      </c>
      <c r="F56" s="6" t="n">
        <v>-4607416</v>
      </c>
      <c r="H56" s="6" t="n">
        <v>-739167</v>
      </c>
    </row>
    <row r="57" spans="1:8">
      <c r="A57" s="4" t="s">
        <v>122</v>
      </c>
      <c r="C57" s="5" t="n">
        <v>18657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85</v>
      </c>
      <c r="B4" s="6" t="n">
        <v>-87426</v>
      </c>
      <c r="C4" s="6" t="n">
        <v>-421874</v>
      </c>
    </row>
    <row r="5" spans="1:3">
      <c r="A5" s="3" t="s">
        <v>125</v>
      </c>
    </row>
    <row r="6" spans="1:3">
      <c r="A6" s="4" t="s">
        <v>126</v>
      </c>
      <c r="C6" s="5" t="n">
        <v>14650</v>
      </c>
    </row>
    <row r="7" spans="1:3">
      <c r="A7" s="4" t="s">
        <v>127</v>
      </c>
      <c r="B7" s="5" t="n">
        <v>42000</v>
      </c>
      <c r="C7" s="5" t="n">
        <v>27500</v>
      </c>
    </row>
    <row r="8" spans="1:3">
      <c r="A8" s="4" t="s">
        <v>128</v>
      </c>
      <c r="C8" s="5" t="n">
        <v>52365</v>
      </c>
    </row>
    <row r="9" spans="1:3">
      <c r="A9" s="4" t="s">
        <v>82</v>
      </c>
      <c r="B9" s="5" t="n">
        <v>-116172</v>
      </c>
      <c r="C9" s="5" t="n">
        <v>133117</v>
      </c>
    </row>
    <row r="10" spans="1:3">
      <c r="A10" s="4" t="s">
        <v>129</v>
      </c>
      <c r="B10" s="5" t="n">
        <v>77952</v>
      </c>
      <c r="C10" s="5" t="n">
        <v>18678</v>
      </c>
    </row>
    <row r="11" spans="1:3">
      <c r="A11" s="4" t="s">
        <v>130</v>
      </c>
      <c r="B11" s="5" t="n">
        <v>2284</v>
      </c>
      <c r="C11" s="5" t="n">
        <v>-1154</v>
      </c>
    </row>
    <row r="12" spans="1:3">
      <c r="A12" s="3" t="s">
        <v>131</v>
      </c>
    </row>
    <row r="13" spans="1:3">
      <c r="A13" s="4" t="s">
        <v>35</v>
      </c>
      <c r="B13" s="5" t="n">
        <v>42137</v>
      </c>
    </row>
    <row r="14" spans="1:3">
      <c r="A14" s="4" t="s">
        <v>132</v>
      </c>
      <c r="C14" s="5" t="n">
        <v>-21652</v>
      </c>
    </row>
    <row r="15" spans="1:3">
      <c r="A15" s="4" t="s">
        <v>39</v>
      </c>
      <c r="B15" s="5" t="n">
        <v>-20124</v>
      </c>
      <c r="C15" s="5" t="n">
        <v>30521</v>
      </c>
    </row>
    <row r="16" spans="1:3">
      <c r="A16" s="4" t="s">
        <v>133</v>
      </c>
      <c r="B16" s="5" t="n">
        <v>-59349</v>
      </c>
      <c r="C16" s="5" t="n">
        <v>-167849</v>
      </c>
    </row>
    <row r="17" spans="1:3">
      <c r="A17" s="3" t="s">
        <v>134</v>
      </c>
    </row>
    <row r="18" spans="1:3">
      <c r="A18" s="4" t="s">
        <v>135</v>
      </c>
      <c r="C18" s="5" t="n">
        <v>32000</v>
      </c>
    </row>
    <row r="19" spans="1:3">
      <c r="A19" s="4" t="s">
        <v>136</v>
      </c>
      <c r="C19" s="5" t="n">
        <v>32000</v>
      </c>
    </row>
    <row r="20" spans="1:3">
      <c r="A20" s="3" t="s">
        <v>137</v>
      </c>
    </row>
    <row r="21" spans="1:3">
      <c r="A21" s="4" t="s">
        <v>138</v>
      </c>
      <c r="B21" s="5" t="n">
        <v>15000</v>
      </c>
    </row>
    <row r="22" spans="1:3">
      <c r="A22" s="4" t="s">
        <v>139</v>
      </c>
      <c r="C22" s="5" t="n">
        <v>316000</v>
      </c>
    </row>
    <row r="23" spans="1:3">
      <c r="A23" s="4" t="s">
        <v>140</v>
      </c>
      <c r="B23" s="5" t="n">
        <v>15000</v>
      </c>
      <c r="C23" s="5" t="n">
        <v>316000</v>
      </c>
    </row>
    <row r="24" spans="1:3">
      <c r="A24" s="4" t="s">
        <v>141</v>
      </c>
      <c r="B24" s="5" t="n">
        <v>-44349</v>
      </c>
      <c r="C24" s="5" t="n">
        <v>180151</v>
      </c>
    </row>
    <row r="25" spans="1:3">
      <c r="A25" s="4" t="s">
        <v>142</v>
      </c>
      <c r="B25" s="5" t="n">
        <v>56215</v>
      </c>
      <c r="C25" s="5" t="n">
        <v>360</v>
      </c>
    </row>
    <row r="26" spans="1:3">
      <c r="A26" s="4" t="s">
        <v>143</v>
      </c>
      <c r="B26" s="5" t="n">
        <v>11866</v>
      </c>
      <c r="C26" s="5" t="n">
        <v>180511</v>
      </c>
    </row>
    <row r="27" spans="1:3">
      <c r="A27" s="3" t="s">
        <v>144</v>
      </c>
    </row>
    <row r="28" spans="1:3">
      <c r="A28" s="4" t="s">
        <v>145</v>
      </c>
      <c r="B28" s="5" t="n">
        <v>0</v>
      </c>
      <c r="C28" s="5" t="n">
        <v>0</v>
      </c>
    </row>
    <row r="29" spans="1:3">
      <c r="A29" s="4" t="s">
        <v>146</v>
      </c>
      <c r="B29" s="5" t="n">
        <v>18260</v>
      </c>
    </row>
    <row r="30" spans="1:3">
      <c r="A30" s="3" t="s">
        <v>147</v>
      </c>
    </row>
    <row r="31" spans="1:3">
      <c r="A31" s="4" t="s">
        <v>148</v>
      </c>
      <c r="B31" s="6" t="n">
        <v>145237</v>
      </c>
      <c r="C31" s="5" t="n">
        <v>297242</v>
      </c>
    </row>
    <row r="32" spans="1:3">
      <c r="A32" s="4" t="s">
        <v>149</v>
      </c>
      <c r="C32" s="5" t="n">
        <v>18757</v>
      </c>
    </row>
    <row r="33" spans="1:3">
      <c r="A33" s="4" t="s">
        <v>150</v>
      </c>
      <c r="C33" s="5" t="n">
        <v>42196</v>
      </c>
    </row>
    <row r="34" spans="1:3">
      <c r="A34" s="4" t="s">
        <v>151</v>
      </c>
      <c r="C34" s="6" t="n">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56:47Z</dcterms:created>
  <dcterms:modified xmlns:dcterms="http://purl.org/dc/terms/" xmlns:xsi="http://www.w3.org/2001/XMLSchema-instance" xsi:type="dcterms:W3CDTF">2019-08-14T14:56:47Z</dcterms:modified>
</cp:coreProperties>
</file>